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Property and Equipment, net" sheetId="9" r:id="rId9"/>
    <s:sheet name="Intellectual Property, net" sheetId="10" r:id="rId10"/>
    <s:sheet name="Related Party Transactions" sheetId="11" r:id="rId11"/>
    <s:sheet name="Stockholders' Equity" sheetId="12" r:id="rId12"/>
    <s:sheet name="Deferred Tax Assets and Income " sheetId="13" r:id="rId13"/>
    <s:sheet name="Geographic Information" sheetId="14" r:id="rId14"/>
    <s:sheet name="Subsequent Events" sheetId="15" r:id="rId15"/>
    <s:sheet name="Summary of Significant Accoun16" sheetId="16" r:id="rId16"/>
    <s:sheet name="Summary of Significant Accoun17" sheetId="17" r:id="rId17"/>
    <s:sheet name="Property and Equipment, net (Ta" sheetId="18" r:id="rId18"/>
    <s:sheet name="Intellectual Property, net (Tab" sheetId="19" r:id="rId19"/>
    <s:sheet name="Stockholders' Equity (Tables)" sheetId="20" r:id="rId20"/>
    <s:sheet name="Geographic Information (Tables)" sheetId="21" r:id="rId21"/>
    <s:sheet name="Summary of Significant Accoun22" sheetId="22" r:id="rId22"/>
    <s:sheet name="Summary of Significant Accoun23" sheetId="23" r:id="rId23"/>
    <s:sheet name="Property and Equipment, net (De" sheetId="24" r:id="rId24"/>
    <s:sheet name="Property and Equipment, net (25" sheetId="25" r:id="rId25"/>
    <s:sheet name="Intellectual Property, net (Det" sheetId="26" r:id="rId26"/>
    <s:sheet name="Intellectual Property, net (D27" sheetId="27" r:id="rId27"/>
    <s:sheet name="Related Party Transactions (Det" sheetId="28" r:id="rId28"/>
    <s:sheet name="Stockholders' Equity (Details)" sheetId="29" r:id="rId29"/>
    <s:sheet name="Stockholders' Equity (Details 1" sheetId="30" r:id="rId30"/>
    <s:sheet name="Stockholders' Equity (Details N" sheetId="31" r:id="rId31"/>
    <s:sheet name="Geographic Information (Details" sheetId="32" r:id="rId32"/>
  </s:sheets>
  <s:definedNames/>
  <s:calcPr calcId="124519" calcMode="auto" fullCalcOnLoad="1"/>
</s:workbook>
</file>

<file path=xl/sharedStrings.xml><?xml version="1.0" encoding="utf-8"?>
<sst xmlns="http://schemas.openxmlformats.org/spreadsheetml/2006/main" uniqueCount="290">
  <si>
    <t>Document and Entity Information - shares</t>
  </si>
  <si>
    <t>3 Months Ended</t>
  </si>
  <si>
    <t>May 31, 2016</t>
  </si>
  <si>
    <t>Jul. 15, 2016</t>
  </si>
  <si>
    <t>Document And Entity Information</t>
  </si>
  <si>
    <t>Entity Registrant Name</t>
  </si>
  <si>
    <t>Loop Industries, Inc.</t>
  </si>
  <si>
    <t>Entity Central Index Key</t>
  </si>
  <si>
    <t>Document Type</t>
  </si>
  <si>
    <t>10-Q</t>
  </si>
  <si>
    <t>Document Period End Date</t>
  </si>
  <si>
    <t>May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Feb. 29, 2016</t>
  </si>
  <si>
    <t>Current Assets</t>
  </si>
  <si>
    <t>Cash</t>
  </si>
  <si>
    <t>Valued added tax and other receivables</t>
  </si>
  <si>
    <t>Prepayments and other current assets</t>
  </si>
  <si>
    <t>Total Current Assets</t>
  </si>
  <si>
    <t>Property and Equipment, net of accumulated depreciation of $243,530 and $149,609, respectively</t>
  </si>
  <si>
    <t>Intellectual Property, net of accumulated amortization of $95,728 and $73,471, respectively</t>
  </si>
  <si>
    <t>Total Assets</t>
  </si>
  <si>
    <t>Current Liabilities</t>
  </si>
  <si>
    <t>Accounts payable and accrued liabilities</t>
  </si>
  <si>
    <t>Accrued Officers Compensation</t>
  </si>
  <si>
    <t>Advances from majority stockholder</t>
  </si>
  <si>
    <t>Total current liabilities</t>
  </si>
  <si>
    <t>Commitments and Contingencies</t>
  </si>
  <si>
    <t xml:space="preserve"> </t>
  </si>
  <si>
    <t>Stockholders' Equity</t>
  </si>
  <si>
    <t>Series A Preferred stock par value $0.001; 25,000,000 shares authorized; one share issued and outstanding</t>
  </si>
  <si>
    <t>Common stock par value $0.0001: 250,000,000 shares authorized; 30,778,135 and 29,910,800 shares issued and outstanding, respectively</t>
  </si>
  <si>
    <t>Additional paid-in capital</t>
  </si>
  <si>
    <t>Common stock issuable, 204,667 shares</t>
  </si>
  <si>
    <t>Accumulated deficit</t>
  </si>
  <si>
    <t>Accumulated other comprehensive gain</t>
  </si>
  <si>
    <t>Total stockholders' equity</t>
  </si>
  <si>
    <t>Total liabilities and stockholders' equity</t>
  </si>
  <si>
    <t>Condensed Consolidated Balance Sheets (Parenthetical) - USD ($)</t>
  </si>
  <si>
    <t>Condensed Consolidated Balance Sheets Parenthetical</t>
  </si>
  <si>
    <t>Property and Equipment, net of accumulated depreciation</t>
  </si>
  <si>
    <t>Intellectual Property, net of accumulated amortization</t>
  </si>
  <si>
    <t>Stockholders' Equity (Deficit)</t>
  </si>
  <si>
    <t>Preferred stock, par value</t>
  </si>
  <si>
    <t>Preferred stock, share authorised</t>
  </si>
  <si>
    <t>Preferred stock, share issued</t>
  </si>
  <si>
    <t>Preferred stock, share outstanding</t>
  </si>
  <si>
    <t>Common stock, par value</t>
  </si>
  <si>
    <t>Common stock, shares authorized</t>
  </si>
  <si>
    <t>Common stock, shares issued</t>
  </si>
  <si>
    <t>Common stock, shares outstanding</t>
  </si>
  <si>
    <t>Common stock issuable</t>
  </si>
  <si>
    <t>Condensed Consolidated Statements of Operations and Comprehensive Loss (Unaudited) - USD ($)</t>
  </si>
  <si>
    <t>May 31, 2015</t>
  </si>
  <si>
    <t>Condensed Consolidated Statements Of Operations And Comprehensive Loss</t>
  </si>
  <si>
    <t>REVENUES</t>
  </si>
  <si>
    <t>Operating Expenses</t>
  </si>
  <si>
    <t>General and administrative</t>
  </si>
  <si>
    <t>Research and development</t>
  </si>
  <si>
    <t>Depreciation of fixed assets and amortization of intangible assets</t>
  </si>
  <si>
    <t>Foreign exchange loss (gain)</t>
  </si>
  <si>
    <t>Total operating expenses</t>
  </si>
  <si>
    <t>Net Loss</t>
  </si>
  <si>
    <t>Other comprehensive income -</t>
  </si>
  <si>
    <t>Foreign currency translation adjustment</t>
  </si>
  <si>
    <t>Comprehensive Loss</t>
  </si>
  <si>
    <t>Loss per share - Basic and Diluted</t>
  </si>
  <si>
    <t>Weighted average common shares outstanding - Basic and Diluted</t>
  </si>
  <si>
    <t>Condensed Consolidated Statement of Changes in Stockholders' Equity (Unaudited) - 3 months ended May 31, 2016 - USD ($)</t>
  </si>
  <si>
    <t>Common Stock par value $0.0001</t>
  </si>
  <si>
    <t>Preferred Stock par value $0.001</t>
  </si>
  <si>
    <t>Additional Paid-In Capital</t>
  </si>
  <si>
    <t>Common Stock Issuable</t>
  </si>
  <si>
    <t>Accumulated Deficit</t>
  </si>
  <si>
    <t>Accumulated Other Comprehensive Income (Loss)</t>
  </si>
  <si>
    <t>Total</t>
  </si>
  <si>
    <t>Beginning Balance, Shares at Feb. 29, 2016</t>
  </si>
  <si>
    <t>Beginning Balance, Amount at Feb. 29, 2016</t>
  </si>
  <si>
    <t>Reclassification of common shares issuable to shares outstanding, Shares</t>
  </si>
  <si>
    <t>Reclassification of common shares issuable to shares outstanding, Amount</t>
  </si>
  <si>
    <t>Issuance of common shares for cash, Shares</t>
  </si>
  <si>
    <t>Issuance of common shares for cash, Amount</t>
  </si>
  <si>
    <t>Fair value of Warrants issued for services</t>
  </si>
  <si>
    <t>Foreign currency translation</t>
  </si>
  <si>
    <t>Ending balance, Shares at May. 31, 2016</t>
  </si>
  <si>
    <t>Ending Balance, Amount at May. 31, 2016</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Amortization of the fair value of common shares issued for services</t>
  </si>
  <si>
    <t>Fair value of shares issued for services and settlement</t>
  </si>
  <si>
    <t>Fair value of warrants issued for services</t>
  </si>
  <si>
    <t>Changes in operating assets and liabilities:</t>
  </si>
  <si>
    <t>Accrued officer compensation</t>
  </si>
  <si>
    <t>Intellectual property obligation</t>
  </si>
  <si>
    <t>Net Cash Used in Operating Activities</t>
  </si>
  <si>
    <t>Cash Flows from Investing Activities</t>
  </si>
  <si>
    <t>Purchase of property and equipment</t>
  </si>
  <si>
    <t>Net Cash Used in Investing Activities</t>
  </si>
  <si>
    <t>Cash Flows from Financing Activities</t>
  </si>
  <si>
    <t>Proceeds from sale of common shares</t>
  </si>
  <si>
    <t>Net Cash Provided by Financing Activities</t>
  </si>
  <si>
    <t>Effect of exchange rate changes</t>
  </si>
  <si>
    <t>Net Change in Cash</t>
  </si>
  <si>
    <t>Cash - beginning of period</t>
  </si>
  <si>
    <t>Cash - end of period</t>
  </si>
  <si>
    <t>Supplemental disclosure of cash flow information:</t>
  </si>
  <si>
    <t>Income tax paid</t>
  </si>
  <si>
    <t>Non-cash investing and financing activities:</t>
  </si>
  <si>
    <t>Fair value of common stock issued for services that was recorded as prepaid expense</t>
  </si>
  <si>
    <t>The Company and basis of Presentation</t>
  </si>
  <si>
    <t>Notes to Financial Statements</t>
  </si>
  <si>
    <t>Note 1. The Company and basis of Presentation</t>
  </si>
  <si>
    <t>Basis
of Presentation The
accompanying unaudited condensed consolidated financial statements of Loop Industries,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y 31, 2016 are not necessarily indicative of the results that may be expected for the year ending
February 28, 2017. The
Company Loop
Holdings, Inc. was incorporated on March 11, 2010 under the laws of the State of Nevada, under the name "Radikal Phones Inc."
We changed our name to "First American Group Inc." on October 7, 2010, and then we changed our name to our current name,
"Loop Industries, Inc.", effective July 21, 2015. On
June 29, 2015, Loop Industries, Inc. entered into a Share Exchange Agreement (the "Share Exchange Agreement"), by and
among the Company, and the holders of common stock of Loop Holdings, Inc. Under the terms and conditions of the Share Exchange
Agreement, the Company offered, sold and issued 23,257,500 shares of common stock in consideration for all the issued
and outstanding shares in Loop Holdings. The effect of the issuance was that Loop Holdings shareholders held approximately 78.1%
of the issued and outstanding shares of common stock of the Company upon consummation of the Share Exchange Agreement. Pursuant
to a Stock Redemption Agreement dated June 29, 2015 entered into commensurate with the share exchange, the Company redeemed 25,000,000
shares of First American Group common stock from two stockholders' for an aggregate redemption price of $16,000. As
the former owners and management of Loop industries have voting and operating control of the Company after the share exchange,
the transaction has been accounted for as a recapitalization with the Loop deemed the acquiring company for accounting purposes,
and the Company deemed the legal acquirer. No step-up in basis or intangible assets or goodwill was recorded and the aggregate
cost of $60,571 representing the net liabilities assumed of $35,243, $16,000 cost of the redeemed shares and closing costs of
$9,328 was reflected as a cost of the transaction in June 2015. The consolidated financial statements reflect the historical results
of Loop Industries prior to the Share Exchange, and that of the combined company following the Share Exchange. The
Company engages in the designing, prototyping and building a closed loop plastics recycling business that leverages a proprietary
de-polymerization technology. All
references to shares of common stock in this Report on Form 10-Q give retroactive effect to a one-for-four (1:4) reverse split
of the Company's issued and outstanding shares of common stock, which reverse split took effect on the OTCQB on September 21,
2015. Basis
of Consolidation These
consolidated financial statements have been prepared in conformity with generally accepted accounting principles in the United
States of America ("US GAAP") and comprise the consolidated financial position and results of operations of Loop Industries
Inc. and an operating division of 8198381 Canada Inc., (Loop Canada) a Canadian Company that is owned 100% by the majority
shareholder of Loop Industries Inc. The
Company determined due to the close association between the Company and the division of Loop Canada, the ongoing management of
Loop Canada by the Company's majority stockholder, that the activities of Loop Canada are principally related to the Loop Industries,
Inc., and the Company's right to receive the outputs from the activities of Loop Canada which could potentially be significant
to the Company, Loop Canada is a variable interest entity (VIE) requiring consolidation with the Company. The Company determined
that it is both the Primary beneficiary and provider of financial support to these Loop Canada operations. Intercompany
balances and transaction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three months ended May 31, 2016,
the Company incurred a net loss of $1.0 Million and used cash in operations of $0.8 Million.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transition to our facilities from pilot scale to a full scale commercial manufacturing
facility. Management is currently seeking additional funds, primarily through the issuance of debt and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Summary of Significant Accounting Policies</t>
  </si>
  <si>
    <t>Note 2.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 Fair
value of financial instruments The
Company applies FASB ASC 820, Fair Value Measuremen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carrying amounts of the Company's financial assets and liabilities, such as cash, prepayments, accounts payable and accrued expenses
approximate their fair values because of the short maturity of these instruments. Foreign
Currency Translations and Transaction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s a result, currency exchange fluctuations
may impact our revenue and the costs of our operations. We currently do not engage in any currency hedging activities. The
following table summarizes the exchange rates used:
Three
Months Ended May 31,
2016 2015
Period
end Canadian $: US Dollar exchange rate $ 0.76 $ 0.80
Average
period Canadian $: US Dollar exchange rate $ 0.78 $ 0.81 Expenditures
are translated at the average exchange rate for the period presented. Value
added tax and other receivables The
Company is registered for the Canadian Federal and Provincial Goods and Services Taxes. As a registrant, the Company is obligated
to collect, and is entitled to claim sale taxes paid on its expenses and capital expenditures incurred in Canada. As at the Balance
Sheet date of May 31, and February 29, 2016, the computed net recoverable sale taxes amount to $289,845 and $253,041, respectively,
for which the Company expects to receive full reimbursement. The Company has filed all necessary returns to recover this tax. Intangible
Assets Management
performs impairment tests of indefinite-lived intangible assets at least annually, or whenever an event occurs or circumstances
change that indicate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May 31, and February 29, 2016 the Company determined that there were no indicators of impairment of its recorded intangible
assets.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calculates its income tax charge on the basis of the tax laws enacted at the balance sheet date in the countries where
the Company and its subsidiaries operate and generate taxable income, in accordance with FASB ASC 740,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et
Loss per Share 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ended May 31, 2016 and 2015, the calculations of basic and diluted loss per share are the same because potential
dilutive securities would have an anti-dilutive effect. The potentially dilutive securities consisted of 1,653,668 outstanding
warrants as of May 31, 2016. There were no warrants outstanding as of May 31, 2015.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in Fiscal 2017
and has not determined the effect of the standard on our ongoing financial reporting. In
June 2014, the FASB issued Accounting Standards Update No. 2014-12, Compensation  Stock Compensation In
February 2016, the FASB issued Accounting Standards Update (ASU) No. 2016-02, Leas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beginning in 201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net</t>
  </si>
  <si>
    <t>Note 3. Property and Equipment, net</t>
  </si>
  <si>
    <t>Estimated
Useful May
31, February
29,
Life 2016 2016
(years)
Machinery
and Equipment 5 -
7 $ 1,230,973 $ 1,126,147
Office
equipment and furniture 5 - 8 115,933 108,030
Leasehold
improvements 3 324,924 314,786
1,671,830 1,548,963
Less:
accumulated depreciation (243,530 ) (149,609 )
Property
and equipment, net $ 1,428,300 $ 1,399,354 Depreciation
expense is recorded as an operating expense in the consolidated statements of operations and comprehensive loss and amounted
to $90,767 and $2,376 for the three months ended May 31, 2016 and 2015, respectively.</t>
  </si>
  <si>
    <t>Intellectual Property, net</t>
  </si>
  <si>
    <t>Note 4. Intellectual Property, net</t>
  </si>
  <si>
    <t>Estimated
Useful May
31, February
29,
Life 2016 2016
(years)
In-process
research &amp; development 7 $ 445,050 $ 445,050
Less:
accumulated amortization (95,728 ) (73,471 )
Intellectual
Property, net $ 349,322 $ 371,579 On October 27, 2014, the
Company entered into an intellectual property agreement with Mr. Hatem Essaddam wherein the Company purchased a certain technique
and method (In-process research and development) for $445,050 allowing for the depolymerization of polyethylene terephthalate
at ambient temperature and atmospheric pressure. The Company will use such technique in its processing plant. The technology is
being amortized using the straight-line method over the estimated used life of the patents. In
addition to the $445,050 paid by the Company under the Intellectual Property Assignment Agreement, the Company is required
to make additional payments totaling CDN$800,000 Mr. Essaddam within sixty (60) days of each of the following milestones (the
"Milestones") having been met, as follows:
(i) CDN$200,000 when
an average of twenty (20) metric tons per day of terephthalic acid meeting the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 As
of May 31, 2016 the Company is still in its test pilot program, none of the Milestones have been met, and accordingly no additional
CDN$200,000 payment has been made. Additionally,
the Company is obligated to make royalty payments of up to CDN$27,000,000, payable as follows:
(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 As
of May 31, 2016, the Company did not make any royalty payments under the Intellectual Property Assignment Agreement. Amortization
expense is recorded as an operating expense in the consolidated statements of operations and comprehensive loss and amounted
to $22,257 and $7,419 for the three months ended May 31, 2016 and 2</t>
  </si>
  <si>
    <t>Related Party Transactions</t>
  </si>
  <si>
    <t>Note 5. Related Party Transactions</t>
  </si>
  <si>
    <t>Advances
from Major Shareholder During
the three months ended May 31, 2016 Mr. Daniel Solomita, the Company's major stockholder and CEO, or companies controlled by him,
made advances to the Company of $18,586. The amounts due to these entities as of May 31, 2016 and February 29, 2016 were $510,773
and $492,128, respectively. The advances are unsecured, non-interest bearing with no formal terms of repayment. Employment
Agreement and Accrued Compensation due Major Shareholder The
Company entered into employment agreement with Daniel Solomita, the Company's President and Chief Executive Officer for an indefinite
term. During the term, officer shall receive monthly salary of $15,000. Compensation expense under this agreement amounted to
$45,000 during the three months ended May 31, 2016 and 2015, respectively. As of May 31, 2016 and 2015, accrued compensation of
$255,000 and $75,000, respectively, was due to Mr. Solomita. In
addition, the Company agreed to issue the officer 4 million shares of the Company's common stock, in tranches of one million shares
each, if certain milestones were met. The bonus of 4,000,000 shares of common stock is payable to Mr. Solomita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PTA/EG or a PET;
(iii)
1,000,000
shares of common stock shall be issued to Mr. Solomita when the Company's first fill-scale production facility is in commercial
operation; and
(iv)
1,000,000
shares of common stock shall be issued to Mr. Solomita when the Company's second full-scale production facility is in commercial
operation. The
milestones had not been met as of May 31, 2016. On February
15, 2016, the Company and Mr. Solomita entered into an Amendment No. 1 to Employment Agreement (the "Amendment No. 1"),
which amends the Employment Agreement. Amendment No. 1 provides that the Company shall issue Mr. Solomita one share of the
Company's Series A Preferred Stock for consideration of Mr. Solomita agreeing not to terminate his employment with the Company
for a period of five years from the date of Amendment No. 1.</t>
  </si>
  <si>
    <t>Note 6. Stockholders' Equity</t>
  </si>
  <si>
    <t xml:space="preserve">Common
Stock During
the three months ended May 31, 2016, the company sold 662,668 shares of its common stock, and 331,334 warrants to acquire shares
of common stock at $3.00 per share resulting in proceeds to the Company of $1,988,003. In addition, 204,667 shares of common
stock sold in the previous year were issued and reclassified to shares outstanding. Warrants The
Company has not adopted a formal stock option plan, however, it has made periodic non-plan grants of warrants for services and
financing. During
the year ended February 29, 2016, the Company issued warrants to purchase 2,220,000 shares of the Company's common stock at an
exercise price of $.80 per share for services. The fair value of the warrants granted was determined to be $1,210,788. During
the three months ended May 31, 2016, the Company amortized $41,359 of these costs which are included in operating expense. As
of May 31, 2016 the unamortized balance of these costs was $301,335 which will be amortized over the next three years. The aggregate
intrinsic value of the warrants outstanding as of May 31, 2016 was $4,148,000 calculated as the difference between the closing
market price of $4.20 and the exercise price of the Company's warrants as of May 31, 2016. During
the three months ended May 31, 2016, the Company issued 331,334 warrants to purchase 662,668 shares of the Company's common stock
at an exercise price of $3.00 per share to certain investors upon the sale of its equity securities. The
table below summarizes the Company's warrants activities:
Number
of Warrant
Shares Exercise
Price Range Per Share Weighted
Average Exercise Price
Balance,
February 29, 2016 2,322,334 $ 0.80 to
$6.00 $ 1.03
Granted 331,334 $ 6.00 6.00
Forfeited (1,000,000 ) 0.80 0.80
Exercised - - -
Expired - - -
Balance,
May 31, 2016 1,653,668 $ 0.80 to $6.00 $ 2.16
Earned
and exercisable, May 31, 2016 1,038,668 $ 0.80
to $6.00 $ 2.97
Unvested,
May 31, 2016 615,000 $ 0.80 $ 0.80 The
following table summarizes information concerning outstanding and exercisable warrants as of May 31, 2016:
Warrants
Outstanding Warrants
Exercisable
Range
of Exercise
Prices Number Outstanding Average
Remaining Contractual Life (in years) Weighted
Average Exercise Price Number Exercisable Average
Remaining Contractual Life (in years) Weighted
Average Exercise Price
$ 0.80 1,220,000 1.73 $ 0.80 680,000 1.73 $ 0.80
$ 6.00 433,668 0.97 $ 6.00 102,334 .97 $ 6.00 </t>
  </si>
  <si>
    <t>Deferred Tax Assets and Income Tax Provision</t>
  </si>
  <si>
    <t>Note 7. Deferred Tax Assets and Income Tax Provision</t>
  </si>
  <si>
    <t>Based on the
Company's evaluation at May 31, 2016, management has concluded that there has been no change to the recorded tax positions requiring
adjustments to deferred tax assets and related valuation allowance. For the three months ended May 31, 2016, the Company recorded
additional valuation allowances on deferred tax assets relating to current year losses and temporary differences.</t>
  </si>
  <si>
    <t>Geographic Information</t>
  </si>
  <si>
    <t>Note 8. Geographic Information</t>
  </si>
  <si>
    <t xml:space="preserve">As
of May 31, 2016 and 2015, the Company had two reportable diverse geographical concentrations, the United States and Canada. Information
related to these operating segments, net of eliminations, consists of the following for the periods below:
Three
months ended May 31, 2016
United
States Canada Total
Revenue $ - $ - $ -
Cost
of revenue - - -
General
and administrative 231,797 207,949 439,746
Research
and development 149,674 265,894 415,568
Depreciation
and amortization 33,924 79,100 113,024
Foreign
exchange loss (gain) - (3,789 ) (3,789 )
Loss
from operations $ 415,395 $ 549,154 $ 964,549
As
at May 31, 2016
United
States Canada Total
Current
assets $ 1,374,929 $ 360,038 $ 1,734,967
Property
and equipment, net 146,746 1,281,554 1,428,300
Intangible
assets, net 349,322 - 349,322
Total
assets $ 1,870,997 $ 1,641,592 $ 3,512,589
Current
liabilities $ 335,483 $ 715,308 $ 1,050,791
Equity 4,185,534 (1,723,736 ) 2,461,798
Total
liabilities and equity $ 4,521,017 $ (1,008,428 ) $ 3,512,589
Three
months ended May 31, 2015
United
States Canada Total
Revenue $ - $ - $ -
Cost
of revenue - - -
General
and administrative 233,093 86,910 320,003
Research
and development - 11,589 11,589
Depreciation
and amortization 7,419 2,376 9,795
Foreign
exchange loss (gain) 2,120 (5,399 ) (3,279 )
Loss
from operations $ 242,632 $ 95,476 $ 338,108
As
at May 31, 2015
United
States Canada Total
Current
assets $ 2,406,212 $ 82,842 $ 2,489,054
Property
and equipment, net - 22,403 22,403
Intangible
assets, net 427,739 - 427,739
Total
assets $ 2,833,951 $ 105,245 $ 2,939,196
Current
liabilities $ 5,992 $ 157,413 $ 163,405
Equity 2,977,959 (202,168 ) 2,775,791
Total
liabilities and equity $ 2,983,951 $ (44,755 ) $ 2,939,196 </t>
  </si>
  <si>
    <t>Subsequent Events</t>
  </si>
  <si>
    <t>Note 9. Subsequent Events</t>
  </si>
  <si>
    <t>Issuance
of common shares and warrants In
June 1, 2016, the Board of Directors approved the issuance and sale of 500,000 Units, at an offering price of $6.00 per Unit consisting
of two shares of the Corporation's common stock, par value $.0001 per share and one warrant to purchase one share at an exercise
price of $6.00 per share for aggregate proceeds of $5,000,000. As of the filing date, the Company has sold 1,298,341 shares and
received total proceeds of $3,895,026, including 867,335 shares for which the Company had received proceeds of $2,602,004 as of
May 31, 2016. Transfer
of Assets and Liabilities On May 24,
2016, 9449507 Canada Inc. was incorporated in order to absorb all of the assets and liabilities pertaining to the pilot plant
commissioned by Loop Industries Inc. to 8198381 Canada Inc. The transfer of the assets and liabilities will be executed following
a letter of intent signed to that effect on June 13, 2016. It is intended that, concurrently to such transaction, the shares of
9449507 Canada Inc., which are wholly owned by Mr. Solomita, will be transferred to Loop Industries Inc. As at May 31, 2016, the
Canadian Company is considered a VIE of Loop Industries and accordingly, it is consolidated in its financial statements.</t>
  </si>
  <si>
    <t>Summary of Significant Accounting Policies (Policies)</t>
  </si>
  <si>
    <t>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t>
  </si>
  <si>
    <t>Fair Value of Financial Instruments</t>
  </si>
  <si>
    <t>The
Company applies FASB ASC 820, Fair Value Measuremen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carrying
amounts of the Company's financial assets and liabilities, such as cash, prepayments, accounts payable and accrued expenses approximate
their fair values because of the short maturity of these instruments.</t>
  </si>
  <si>
    <t>Foreign Currency Translations and Transactions</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s a result, currency exchange fluctuations
may impact our revenue and the costs of our operations. We currently do not engage in any currency hedging activities. The
following table summarizes the exchange rates used:
Three
Months Ended May 31,
2016 2015
Period
end Canadian $: US Dollar exchange rate $ 0.76 $ 0.80
Average
period Canadian $: US Dollar exchange rate $ 0.78 $ 0.81 Expenditures are translated at
the average exchange rate for the period presented.</t>
  </si>
  <si>
    <t>Value added tax and other receivables</t>
  </si>
  <si>
    <t>The Company
is registered for the Canadian Federal and Provincial Goods and Services Taxes. As a registrant, the Company is obligated to collect,
and is entitled to claim sale taxes paid on its expenses and capital expenditures incurred in Canada. As at the Balance Sheet
date of May 31, and February 29, 2016, the computed net recoverable sale taxes amount to $289,845 and $253,041, respectively,
for which the Company expects to receive full reimbursement. The Company has filed all necessary returns to recover this tax.</t>
  </si>
  <si>
    <t>Intangible Assets</t>
  </si>
  <si>
    <t>Management
performs impairment tests of indefinite-lived intangible assets at least annually, or whenever an event occurs or circumstances
change that indicate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May
31, and February 29, 2016 the Company determined that there were no indicators of impairment of its recorded intangible assets.</t>
  </si>
  <si>
    <t>Stock 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The Company
calculates its income tax charge on the basis of the tax laws enacted at the balance sheet date in the countries where the Company
and its subsidiaries operate and generate taxable income, in accordance with FASB ASC 740,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Net Loss per Share</t>
  </si>
  <si>
    <t>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ended May 31, 2016 and 2015, the calculations of basic and diluted loss per share are the same because potential dilutive
securities would have an anti-dilutive effect. The potentially dilutive securities consisted of 1,653,668 outstanding warrants
as of May 31, 2016. There were no warrants outstanding as of May 31, 2015.</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in Fiscal 2017
and has not determined the effect of the standard on our ongoing financial reporting. In
June 2014, the FASB issued Accounting Standards Update No. 2014-12, Compensation  Stock Compensation In
February 2016, the FASB issued Accounting Standards Update (ASU) No. 2016-02, Leas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beginning in 201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 xml:space="preserve">Three
Months Ended May 31,
2016 2015
Period
end Canadian $: US Dollar exchange rate $ 0.76 $ 0.80
Average
period Canadian $: US Dollar exchange rate $ 0.78 $ 0.81 </t>
  </si>
  <si>
    <t>Property and Equipment, net (Tables)</t>
  </si>
  <si>
    <t>Property And Equipment Net Tables</t>
  </si>
  <si>
    <t xml:space="preserve">Estimated
Useful May
31, February
29,
Life 2016 2016
(years)
Machinery
and Equipment 5 -
7 $ 1,230,973 $ 1,126,147
Office
equipment and furniture 5 - 8 115,933 108,030
Leasehold
improvements 3 324,924 314,786
1,671,830 1,548,963
Less:
accumulated depreciation (243,530 ) (149,609 )
Property
and equipment, net $ 1,428,300 $ 1,399,354 </t>
  </si>
  <si>
    <t>Intellectual Property, net (Tables)</t>
  </si>
  <si>
    <t>Intellectual Property Net Tables</t>
  </si>
  <si>
    <t xml:space="preserve">Estimated
Useful May
31, February
29,
Life 2016 2016
(years)
In-process
research &amp; development 7 $ 445,050 $ 445,050
Less:
accumulated amortization (95,728 ) (73,471 )
Intellectual
Property, net $ 349,322 $ 371,579 </t>
  </si>
  <si>
    <t>Stockholders' Equity (Tables)</t>
  </si>
  <si>
    <t>Stockholders Equity Tables</t>
  </si>
  <si>
    <t>Company's warrants activities:</t>
  </si>
  <si>
    <t xml:space="preserve">Number
of Warrant
Shares Exercise
Price Range Per Share Weighted
Average Exercise Price
Balance,
February 29, 2016 2,322,334 $ 0.80 to
$6.00 $ 1.03
Granted 331,334 $ 6.00 6.00
Forfeited (1,000,000 ) 0.80 0.80
Exercised - - -
Expired - - -
Balance,
May 31, 2016 1,653,668 $ 0.80 to $6.00 $ 2.16
Earned
and exercisable, May 31, 2016 1,038,668 $ 0.80
to $6.00 $ 2.97
Unvested,
May 31, 2016 615,000 $ 0.80 $ 0.80 </t>
  </si>
  <si>
    <t>Concerning outstanding and exercisable warrants</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 0.80 1,220,000 1.73 $ 0.80 680,000 1.73 $ 0.80
$ 6.00 433,668 0.97 $ 6.00 102,334 .97 $ 6.00 </t>
  </si>
  <si>
    <t>Geographic Information (Tables)</t>
  </si>
  <si>
    <t>Geographic Information Tables</t>
  </si>
  <si>
    <t>Operating segments, net of eliminations</t>
  </si>
  <si>
    <t xml:space="preserve">Three
months ended May 31, 2016
United
States Canada Total
Revenue $ - $ - $ -
Cost
of revenue - - -
General
and administrative 231,797 207,949 439,746
Research
and development 149,674 265,894 415,568
Depreciation
and amortization 33,924 79,100 113,024
Foreign
exchange loss (gain) - (3,789 ) (3,789 )
Loss
from operations $ 415,395 $ 549,154 $ 964,549
As
at May 31, 2016
United
States Canada Total
Current
assets $ 1,374,929 $ 360,038 $ 1,734,967
Property
and equipment, net 146,746 1,281,554 1,428,300
Intangible
assets, net 349,322 - 349,322
Total
assets $ 1,870,997 $ 1,641,592 $ 3,512,589
Current
liabilities $ 335,483 $ 715,308 $ 1,050,791
Equity 4,185,534 (1,723,736 ) 2,461,798
Total
liabilities and equity $ 4,521,017 $ (1,008,428 ) $ 3,512,589
Three
months ended May 31, 2015
United
States Canada Total
Revenue $ - $ - $ -
Cost
of revenue - - -
General
and administrative 233,093 86,910 320,003
Research
and development - 11,589 11,589
Depreciation
and amortization 7,419 2,376 9,795
Foreign
exchange loss (gain) 2,120 (5,399 ) (3,279 )
Loss
from operations $ 242,632 $ 95,476 $ 338,108
As
at May 31, 2015
United
States Canada Total
Current
assets $ 2,406,212 $ 82,842 $ 2,489,054
Property
and equipment, net - 22,403 22,403
Intangible
assets, net 427,739 - 427,739
Total
assets $ 2,833,951 $ 105,245 $ 2,939,196
Current
liabilities $ 5,992 $ 157,413 $ 163,405
Equity 2,977,959 (202,168 ) 2,775,791
Total
liabilities and equity $ 2,983,951 $ (44,755 ) $ 2,939,196 </t>
  </si>
  <si>
    <t>Summary of Significant Accounting Policies (Details)</t>
  </si>
  <si>
    <t>Summary Of Significant Accounting Policies Details</t>
  </si>
  <si>
    <t>Period end Canadian $: US Dollar exchange rate</t>
  </si>
  <si>
    <t>Average period Canadian $: US Dollar exchange rate</t>
  </si>
  <si>
    <t>Summary of Significant Accounting Policies (Details Narrative) - USD ($)</t>
  </si>
  <si>
    <t>Summary Of Significant Accounting Policies Details Narrative</t>
  </si>
  <si>
    <t>Potentially dilutive securities</t>
  </si>
  <si>
    <t>Property and Equipment, net (Details) - USD ($)</t>
  </si>
  <si>
    <t>Property and Equipment, Gross</t>
  </si>
  <si>
    <t>Less: accumulated depreciation</t>
  </si>
  <si>
    <t>Property and Equipment, Net</t>
  </si>
  <si>
    <t>Machinery and equipment [Member]</t>
  </si>
  <si>
    <t>Machinery and equipment [Member] | Minimum [Member]</t>
  </si>
  <si>
    <t>Estimated Useful Life (Years)</t>
  </si>
  <si>
    <t>5 years</t>
  </si>
  <si>
    <t>Machinery and equipment [Member] | Maximum [Member]</t>
  </si>
  <si>
    <t>7 years</t>
  </si>
  <si>
    <t>Office equipment and furniture [Member]</t>
  </si>
  <si>
    <t>Office equipment and furniture [Member] | Minimum [Member]</t>
  </si>
  <si>
    <t>Office equipment and furniture [Member] | Maximum [Member]</t>
  </si>
  <si>
    <t>8 years</t>
  </si>
  <si>
    <t>Leasehold improvements [Member]</t>
  </si>
  <si>
    <t>3 years</t>
  </si>
  <si>
    <t>Property and Equipment, net (Details Narrative) - USD ($)</t>
  </si>
  <si>
    <t>Property And Equipment Net Details Narrative</t>
  </si>
  <si>
    <t>Intellectual Property, net (Details) - USD ($)</t>
  </si>
  <si>
    <t>Intellectual Property Net Details</t>
  </si>
  <si>
    <t>In-process research &amp; development</t>
  </si>
  <si>
    <t>Less: accumulated amortization</t>
  </si>
  <si>
    <t>Intellectual Property, net (Details Narrative) - USD ($)</t>
  </si>
  <si>
    <t>Intellectual Property Net Details Narrative</t>
  </si>
  <si>
    <t>Related Party Transactions (Details Narrative) - USD ($)</t>
  </si>
  <si>
    <t>Stockholders' Equity (Details)</t>
  </si>
  <si>
    <t>May 31, 2016$ / sharesshares</t>
  </si>
  <si>
    <t>Number of Warrant Shares</t>
  </si>
  <si>
    <t>Balance, beginning | shares</t>
  </si>
  <si>
    <t>Granted | shares</t>
  </si>
  <si>
    <t>Forfeited | shares</t>
  </si>
  <si>
    <t>Exercised | shares</t>
  </si>
  <si>
    <t>Expired | shares</t>
  </si>
  <si>
    <t>Balance, ending | shares</t>
  </si>
  <si>
    <t>Earned and exercisable, May 31, 2016 | shares</t>
  </si>
  <si>
    <t>Unvested, May 31, 2016 | shares</t>
  </si>
  <si>
    <t>Exercise Price Range Per Share</t>
  </si>
  <si>
    <t>Balance, beginning Range Lower Limit</t>
  </si>
  <si>
    <t>Balance, beginning Range Upper Limit</t>
  </si>
  <si>
    <t>Granted</t>
  </si>
  <si>
    <t>Forfeited</t>
  </si>
  <si>
    <t>Balance, ending Lower Range Limit</t>
  </si>
  <si>
    <t>Balance, ending Upper Range Limit</t>
  </si>
  <si>
    <t>Earned and exercisable, Lower Range Limit May 31, 2016</t>
  </si>
  <si>
    <t>Earned and exercisable, Upper Range Limit May 31, 2016</t>
  </si>
  <si>
    <t>Unvested, Lower Range Limit May 31, 2016</t>
  </si>
  <si>
    <t>Unvested, Upper Range Limit May 31, 2016</t>
  </si>
  <si>
    <t>Weighted Average Exercise Price</t>
  </si>
  <si>
    <t>Balance, beginning</t>
  </si>
  <si>
    <t>Balance, ending</t>
  </si>
  <si>
    <t>Earned and exercisable, May 31, 2016</t>
  </si>
  <si>
    <t>Unvested, May 31, 2016</t>
  </si>
  <si>
    <t>Stockholders' Equity (Details 1) - $ / shares</t>
  </si>
  <si>
    <t>12 Months Ended</t>
  </si>
  <si>
    <t>Number Outstanding</t>
  </si>
  <si>
    <t>Number Exercisable</t>
  </si>
  <si>
    <t>Exercise Prices 0.80 [Member]</t>
  </si>
  <si>
    <t>Average Remaining Contractual Life (in years)</t>
  </si>
  <si>
    <t>1 year 8 months 23 days</t>
  </si>
  <si>
    <t>Exercise Prices 6.00 [Member]</t>
  </si>
  <si>
    <t>11 months 19 days</t>
  </si>
  <si>
    <t>Stockholders' Equity (Details Narrative)</t>
  </si>
  <si>
    <t>May 31, 2016USD ($)$ / sharesshares</t>
  </si>
  <si>
    <t>Stockholders Equity Details Narrative</t>
  </si>
  <si>
    <t>Issuance of warrants to purchase | shares</t>
  </si>
  <si>
    <t>Issuance of warrants to purchase, per share | $ / shares</t>
  </si>
  <si>
    <t>Fair value of the warrants granted</t>
  </si>
  <si>
    <t>Amortized costs included in operating expense</t>
  </si>
  <si>
    <t>Unamortized balance of costs</t>
  </si>
  <si>
    <t>Intrinsic value of warrants</t>
  </si>
  <si>
    <t>Issuance of warrants to purchase to certain investors upon the sale of its equity securities, per share | $ / shares</t>
  </si>
  <si>
    <t>Issuance of common shares for cash, Shares | shares</t>
  </si>
  <si>
    <t>Warrant acquire to common stock, shares | shares</t>
  </si>
  <si>
    <t>Warrant acquire to common stock per share price | $ / shares</t>
  </si>
  <si>
    <t>Warrant acquire to common stock, amount</t>
  </si>
  <si>
    <t>Geographic Information (Details) - USD ($)</t>
  </si>
  <si>
    <t>Revenue</t>
  </si>
  <si>
    <t>Cost of revenue</t>
  </si>
  <si>
    <t>Depreciation and amortization</t>
  </si>
  <si>
    <t>Loss from operations</t>
  </si>
  <si>
    <t>Current assets</t>
  </si>
  <si>
    <t>Property and equipment, net</t>
  </si>
  <si>
    <t>Intangible assets, net</t>
  </si>
  <si>
    <t>Total assets</t>
  </si>
  <si>
    <t>Current liabilities</t>
  </si>
  <si>
    <t>Equity</t>
  </si>
  <si>
    <t>Total liabilities and equity</t>
  </si>
  <si>
    <t>United States [Member]</t>
  </si>
  <si>
    <t>Canada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467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1209141</v>
      </c>
    </row>
    <row spans="1:3" r="15">
      <c t="s" r="A15" s="4">
        <v>24</v>
      </c>
      <c t="s" r="B15" s="5">
        <v>25</v>
      </c>
    </row>
    <row spans="1:3" r="16">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8</v>
      </c>
      <c t="s" r="B1" s="2">
        <v>1</v>
      </c>
    </row>
    <row spans="1:2" r="2">
      <c t="s" r="B2" s="2">
        <v>2</v>
      </c>
    </row>
    <row spans="1:2" r="3">
      <c t="s" r="A3" s="3">
        <v>129</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1</v>
      </c>
      <c t="s" r="B1" s="2">
        <v>1</v>
      </c>
    </row>
    <row spans="1:2" r="2">
      <c t="s" r="B2" s="2">
        <v>2</v>
      </c>
    </row>
    <row spans="1:2" r="3">
      <c t="s" r="A3" s="3">
        <v>129</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4</v>
      </c>
      <c t="s" r="B1" s="2">
        <v>1</v>
      </c>
    </row>
    <row spans="1:2" r="2">
      <c t="s" r="B2" s="2">
        <v>2</v>
      </c>
    </row>
    <row spans="1:2" r="3">
      <c t="s" r="A3" s="3">
        <v>129</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6</v>
      </c>
      <c t="s" r="B1" s="2">
        <v>1</v>
      </c>
    </row>
    <row spans="1:2" r="2">
      <c t="s" r="B2" s="2">
        <v>2</v>
      </c>
    </row>
    <row spans="1:2" r="3">
      <c t="s" r="A3" s="3">
        <v>129</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29</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29</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55</v>
      </c>
      <c t="s" r="B1" s="2">
        <v>1</v>
      </c>
    </row>
    <row spans="1:2" r="2">
      <c t="s" r="B2" s="2">
        <v>2</v>
      </c>
    </row>
    <row spans="1:2" r="3">
      <c t="s" r="A3" s="3">
        <v>156</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69</v>
      </c>
      <c t="s" r="B10" s="4">
        <v>170</v>
      </c>
    </row>
    <row spans="1:2" r="11">
      <c t="s" r="A11" s="4">
        <v>171</v>
      </c>
      <c t="s" r="B11" s="4">
        <v>172</v>
      </c>
    </row>
    <row spans="1:2" r="12">
      <c t="s" r="A12" s="4">
        <v>173</v>
      </c>
      <c t="s" r="B12"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61</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79</v>
      </c>
    </row>
    <row spans="1:2" r="4">
      <c t="s" r="A4" s="4">
        <v>135</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82</v>
      </c>
    </row>
    <row spans="1:2" r="4">
      <c t="s" r="A4" s="4">
        <v>138</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7</v>
      </c>
      <c t="s" r="B1" s="2">
        <v>2</v>
      </c>
      <c t="s" r="C1" s="2">
        <v>28</v>
      </c>
    </row>
    <row spans="1:3" r="2">
      <c t="s" r="A2" s="3">
        <v>29</v>
      </c>
    </row>
    <row spans="1:3" r="3">
      <c t="s" r="A3" s="4">
        <v>30</v>
      </c>
      <c t="n" r="B3" s="7">
        <v>1420292</v>
      </c>
      <c t="n" r="C3" s="7">
        <v>422586</v>
      </c>
    </row>
    <row spans="1:3" r="4">
      <c t="s" r="A4" s="4">
        <v>31</v>
      </c>
      <c t="n" r="B4" s="6">
        <v>289845</v>
      </c>
      <c t="n" r="C4" s="6">
        <v>253041</v>
      </c>
    </row>
    <row spans="1:3" r="5">
      <c t="s" r="A5" s="4">
        <v>32</v>
      </c>
      <c t="n" r="B5" s="6">
        <v>24830</v>
      </c>
      <c t="n" r="C5" s="6">
        <v>36129</v>
      </c>
    </row>
    <row spans="1:3" r="6">
      <c t="s" r="A6" s="4">
        <v>33</v>
      </c>
      <c t="n" r="B6" s="6">
        <v>1734967</v>
      </c>
      <c t="n" r="C6" s="6">
        <v>711756</v>
      </c>
    </row>
    <row spans="1:3" r="7">
      <c t="s" r="A7" s="4">
        <v>34</v>
      </c>
      <c t="n" r="B7" s="6">
        <v>1428300</v>
      </c>
      <c t="n" r="C7" s="6">
        <v>1399354</v>
      </c>
    </row>
    <row spans="1:3" r="8">
      <c t="s" r="A8" s="4">
        <v>35</v>
      </c>
      <c t="n" r="B8" s="6">
        <v>349322</v>
      </c>
      <c t="n" r="C8" s="6">
        <v>371579</v>
      </c>
    </row>
    <row spans="1:3" r="9">
      <c t="s" r="A9" s="4">
        <v>36</v>
      </c>
      <c t="n" r="B9" s="6">
        <v>3512589</v>
      </c>
      <c t="n" r="C9" s="6">
        <v>2482689</v>
      </c>
    </row>
    <row spans="1:3" r="10">
      <c t="s" r="A10" s="3">
        <v>37</v>
      </c>
    </row>
    <row spans="1:3" r="11">
      <c t="s" r="A11" s="4">
        <v>38</v>
      </c>
      <c t="n" r="B11" s="6">
        <v>285078</v>
      </c>
      <c t="n" r="C11" s="6">
        <v>363083</v>
      </c>
    </row>
    <row spans="1:3" r="12">
      <c t="s" r="A12" s="4">
        <v>39</v>
      </c>
      <c t="n" r="B12" s="6">
        <v>255000</v>
      </c>
      <c t="n" r="C12" s="6">
        <v>210000</v>
      </c>
    </row>
    <row spans="1:3" r="13">
      <c t="s" r="A13" s="4">
        <v>40</v>
      </c>
      <c t="n" r="B13" s="6">
        <v>510713</v>
      </c>
      <c t="n" r="C13" s="6">
        <v>492128</v>
      </c>
    </row>
    <row spans="1:3" r="14">
      <c t="s" r="A14" s="4">
        <v>41</v>
      </c>
      <c t="n" r="B14" s="6">
        <v>1050791</v>
      </c>
      <c t="n" r="C14" s="6">
        <v>1065211</v>
      </c>
    </row>
    <row spans="1:3" r="15">
      <c t="s" r="A15" s="4">
        <v>42</v>
      </c>
      <c t="s" r="B15" s="4">
        <v>43</v>
      </c>
      <c t="s" r="C15" s="4">
        <v>43</v>
      </c>
    </row>
    <row spans="1:3" r="16">
      <c t="s" r="A16" s="3">
        <v>44</v>
      </c>
    </row>
    <row spans="1:3" r="17">
      <c t="s" r="A17" s="4">
        <v>45</v>
      </c>
      <c t="s" r="B17" s="4">
        <v>43</v>
      </c>
      <c t="s" r="C17" s="4">
        <v>43</v>
      </c>
    </row>
    <row spans="1:3" r="18">
      <c t="s" r="A18" s="4">
        <v>46</v>
      </c>
      <c t="n" r="B18" s="6">
        <v>3079</v>
      </c>
      <c t="n" r="C18" s="6">
        <v>2992</v>
      </c>
    </row>
    <row spans="1:3" r="19">
      <c t="s" r="A19" s="4">
        <v>47</v>
      </c>
      <c t="n" r="B19" s="6">
        <v>6561632</v>
      </c>
      <c t="n" r="C19" s="6">
        <v>3918356</v>
      </c>
    </row>
    <row spans="1:3" r="20">
      <c t="s" r="A20" s="4">
        <v>48</v>
      </c>
      <c t="s" r="B20" s="4">
        <v>43</v>
      </c>
      <c t="n" r="C20" s="6">
        <v>614001</v>
      </c>
    </row>
    <row spans="1:3" r="21">
      <c t="s" r="A21" s="4">
        <v>49</v>
      </c>
      <c t="n" r="B21" s="6">
        <v>-4088351</v>
      </c>
      <c t="n" r="C21" s="6">
        <v>-3123802</v>
      </c>
    </row>
    <row spans="1:3" r="22">
      <c t="s" r="A22" s="4">
        <v>50</v>
      </c>
      <c t="n" r="B22" s="6">
        <v>-14562</v>
      </c>
      <c t="n" r="C22" s="6">
        <v>5931</v>
      </c>
    </row>
    <row spans="1:3" r="23">
      <c t="s" r="A23" s="4">
        <v>51</v>
      </c>
      <c t="n" r="B23" s="6">
        <v>2461798</v>
      </c>
      <c t="n" r="C23" s="6">
        <v>1417478</v>
      </c>
    </row>
    <row spans="1:3" r="24">
      <c t="s" r="A24" s="4">
        <v>52</v>
      </c>
      <c t="n" r="B24" s="7">
        <v>3512589</v>
      </c>
      <c t="n" r="C24" s="7">
        <v>2482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3"/>
  </cols>
  <sheetData>
    <row spans="1:3" r="1">
      <c t="s" r="A1" s="1">
        <v>194</v>
      </c>
      <c t="s" r="B1" s="2">
        <v>1</v>
      </c>
    </row>
    <row spans="1:3" r="2">
      <c t="s" r="B2" s="2">
        <v>2</v>
      </c>
      <c t="s" r="C2" s="2">
        <v>68</v>
      </c>
    </row>
    <row spans="1:3" r="3">
      <c t="s" r="A3" s="3">
        <v>195</v>
      </c>
    </row>
    <row spans="1:3" r="4">
      <c t="s" r="A4" s="4">
        <v>196</v>
      </c>
      <c t="n" r="B4" s="10">
        <v>0.76</v>
      </c>
      <c t="n" r="C4" s="10">
        <v>0.8</v>
      </c>
    </row>
    <row spans="1:3" r="5">
      <c t="s" r="A5" s="4">
        <v>197</v>
      </c>
      <c t="n" r="B5" s="10">
        <v>0.78</v>
      </c>
      <c t="n" r="C5" s="10">
        <v>0.8100000000000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4"/>
  </cols>
  <sheetData>
    <row spans="1:4" r="1">
      <c t="s" r="A1" s="1">
        <v>198</v>
      </c>
      <c t="s" r="B1" s="2">
        <v>1</v>
      </c>
    </row>
    <row spans="1:4" r="2">
      <c t="s" r="B2" s="2">
        <v>2</v>
      </c>
      <c t="s" r="C2" s="2">
        <v>68</v>
      </c>
      <c t="s" r="D2" s="2">
        <v>28</v>
      </c>
    </row>
    <row spans="1:4" r="3">
      <c t="s" r="A3" s="3">
        <v>199</v>
      </c>
    </row>
    <row spans="1:4" r="4">
      <c t="s" r="A4" s="4">
        <v>31</v>
      </c>
      <c t="n" r="B4" s="7">
        <v>289845</v>
      </c>
      <c t="n" r="D4" s="7">
        <v>253041</v>
      </c>
    </row>
    <row spans="1:4" r="5">
      <c t="s" r="A5" s="4">
        <v>200</v>
      </c>
      <c t="n" r="B5" s="6">
        <v>1653668</v>
      </c>
      <c t="n" r="C5" s="6">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3"/>
  </cols>
  <sheetData>
    <row spans="1:4" r="1">
      <c t="s" r="A1" s="1">
        <v>201</v>
      </c>
      <c t="s" r="B1" s="2">
        <v>1</v>
      </c>
    </row>
    <row spans="1:4" r="2">
      <c t="s" r="B2" s="2">
        <v>2</v>
      </c>
      <c t="s" r="C2" s="2">
        <v>28</v>
      </c>
      <c t="s" r="D2" s="2">
        <v>68</v>
      </c>
    </row>
    <row spans="1:4" r="3">
      <c t="s" r="A3" s="4">
        <v>202</v>
      </c>
      <c t="n" r="B3" s="7">
        <v>1671830</v>
      </c>
      <c t="n" r="C3" s="7">
        <v>1548963</v>
      </c>
    </row>
    <row spans="1:4" r="4">
      <c t="s" r="A4" s="4">
        <v>203</v>
      </c>
      <c t="n" r="B4" s="6">
        <v>-243530</v>
      </c>
      <c t="n" r="C4" s="6">
        <v>-149609</v>
      </c>
    </row>
    <row spans="1:4" r="5">
      <c t="s" r="A5" s="4">
        <v>204</v>
      </c>
      <c t="n" r="B5" s="6">
        <v>1428300</v>
      </c>
      <c t="n" r="C5" s="6">
        <v>1399354</v>
      </c>
      <c t="n" r="D5" s="7">
        <v>22403</v>
      </c>
    </row>
    <row spans="1:4" r="6">
      <c t="s" r="A6" s="4">
        <v>205</v>
      </c>
    </row>
    <row spans="1:4" r="7">
      <c t="s" r="A7" s="4">
        <v>202</v>
      </c>
      <c t="n" r="B7" s="7">
        <v>1230973</v>
      </c>
      <c t="n" r="C7" s="6">
        <v>1126147</v>
      </c>
    </row>
    <row spans="1:4" r="8">
      <c t="s" r="A8" s="4">
        <v>206</v>
      </c>
    </row>
    <row spans="1:4" r="9">
      <c t="s" r="A9" s="4">
        <v>207</v>
      </c>
      <c t="s" r="B9" s="4">
        <v>208</v>
      </c>
    </row>
    <row spans="1:4" r="10">
      <c t="s" r="A10" s="4">
        <v>209</v>
      </c>
    </row>
    <row spans="1:4" r="11">
      <c t="s" r="A11" s="4">
        <v>207</v>
      </c>
      <c t="s" r="B11" s="4">
        <v>210</v>
      </c>
    </row>
    <row spans="1:4" r="12">
      <c t="s" r="A12" s="4">
        <v>211</v>
      </c>
    </row>
    <row spans="1:4" r="13">
      <c t="s" r="A13" s="4">
        <v>202</v>
      </c>
      <c t="n" r="B13" s="7">
        <v>115933</v>
      </c>
      <c t="n" r="C13" s="6">
        <v>108030</v>
      </c>
    </row>
    <row spans="1:4" r="14">
      <c t="s" r="A14" s="4">
        <v>212</v>
      </c>
    </row>
    <row spans="1:4" r="15">
      <c t="s" r="A15" s="4">
        <v>207</v>
      </c>
      <c t="s" r="B15" s="4">
        <v>208</v>
      </c>
    </row>
    <row spans="1:4" r="16">
      <c t="s" r="A16" s="4">
        <v>213</v>
      </c>
    </row>
    <row spans="1:4" r="17">
      <c t="s" r="A17" s="4">
        <v>207</v>
      </c>
      <c t="s" r="B17" s="4">
        <v>214</v>
      </c>
    </row>
    <row spans="1:4" r="18">
      <c t="s" r="A18" s="4">
        <v>215</v>
      </c>
    </row>
    <row spans="1:4" r="19">
      <c t="s" r="A19" s="4">
        <v>207</v>
      </c>
      <c t="s" r="B19" s="4">
        <v>216</v>
      </c>
    </row>
    <row spans="1:4" r="20">
      <c t="s" r="A20" s="4">
        <v>202</v>
      </c>
      <c t="n" r="B20" s="7">
        <v>324924</v>
      </c>
      <c t="n" r="C20" s="7">
        <v>3147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3"/>
  </cols>
  <sheetData>
    <row spans="1:3" r="1">
      <c t="s" r="A1" s="1">
        <v>217</v>
      </c>
      <c t="s" r="B1" s="2">
        <v>1</v>
      </c>
    </row>
    <row spans="1:3" r="2">
      <c t="s" r="B2" s="2">
        <v>2</v>
      </c>
      <c t="s" r="C2" s="2">
        <v>68</v>
      </c>
    </row>
    <row spans="1:3" r="3">
      <c t="s" r="A3" s="3">
        <v>218</v>
      </c>
    </row>
    <row spans="1:3" r="4">
      <c t="s" r="A4" s="4">
        <v>105</v>
      </c>
      <c t="n" r="B4" s="7">
        <v>90767</v>
      </c>
      <c t="n" r="C4" s="7">
        <v>23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3"/>
  </cols>
  <sheetData>
    <row spans="1:4" r="1">
      <c t="s" r="A1" s="1">
        <v>219</v>
      </c>
      <c t="s" r="B1" s="2">
        <v>1</v>
      </c>
    </row>
    <row spans="1:4" r="2">
      <c t="s" r="B2" s="2">
        <v>2</v>
      </c>
      <c t="s" r="C2" s="2">
        <v>28</v>
      </c>
      <c t="s" r="D2" s="2">
        <v>68</v>
      </c>
    </row>
    <row spans="1:4" r="3">
      <c t="s" r="A3" s="3">
        <v>220</v>
      </c>
    </row>
    <row spans="1:4" r="4">
      <c t="s" r="A4" s="4">
        <v>207</v>
      </c>
      <c t="s" r="B4" s="4">
        <v>210</v>
      </c>
    </row>
    <row spans="1:4" r="5">
      <c t="s" r="A5" s="4">
        <v>221</v>
      </c>
      <c t="n" r="B5" s="7">
        <v>445050</v>
      </c>
      <c t="n" r="C5" s="7">
        <v>445050</v>
      </c>
    </row>
    <row spans="1:4" r="6">
      <c t="s" r="A6" s="4">
        <v>222</v>
      </c>
      <c t="n" r="B6" s="6">
        <v>-95728</v>
      </c>
      <c t="n" r="C6" s="6">
        <v>-73471</v>
      </c>
    </row>
    <row spans="1:4" r="7">
      <c t="s" r="A7" s="4">
        <v>138</v>
      </c>
      <c t="n" r="B7" s="7">
        <v>349322</v>
      </c>
      <c t="n" r="C7" s="7">
        <v>371579</v>
      </c>
      <c t="n" r="D7" s="7">
        <v>4277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3"/>
  </cols>
  <sheetData>
    <row spans="1:3" r="1">
      <c t="s" r="A1" s="1">
        <v>223</v>
      </c>
      <c t="s" r="B1" s="2">
        <v>1</v>
      </c>
    </row>
    <row spans="1:3" r="2">
      <c t="s" r="B2" s="2">
        <v>2</v>
      </c>
      <c t="s" r="C2" s="2">
        <v>68</v>
      </c>
    </row>
    <row spans="1:3" r="3">
      <c t="s" r="A3" s="3">
        <v>224</v>
      </c>
    </row>
    <row spans="1:3" r="4">
      <c t="s" r="A4" s="4">
        <v>106</v>
      </c>
      <c t="n" r="B4" s="7">
        <v>22257</v>
      </c>
      <c t="n" r="C4" s="7">
        <v>74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4"/>
  </cols>
  <sheetData>
    <row spans="1:4" r="1">
      <c t="s" r="A1" s="1">
        <v>225</v>
      </c>
      <c t="s" r="B1" s="2">
        <v>1</v>
      </c>
    </row>
    <row spans="1:4" r="2">
      <c t="s" r="B2" s="2">
        <v>2</v>
      </c>
      <c t="s" r="C2" s="2">
        <v>68</v>
      </c>
      <c t="s" r="D2" s="2">
        <v>28</v>
      </c>
    </row>
    <row spans="1:4" r="3">
      <c t="s" r="A3" s="3">
        <v>129</v>
      </c>
    </row>
    <row spans="1:4" r="4">
      <c t="s" r="A4" s="4">
        <v>40</v>
      </c>
      <c t="n" r="B4" s="7">
        <v>18586</v>
      </c>
      <c t="n" r="C4" s="7">
        <v>-2223</v>
      </c>
    </row>
    <row spans="1:4" r="5">
      <c t="s" r="A5" s="4">
        <v>40</v>
      </c>
      <c t="n" r="B5" s="6">
        <v>510713</v>
      </c>
      <c t="n" r="D5" s="7">
        <v>492128</v>
      </c>
    </row>
    <row spans="1:4" r="6">
      <c t="s" r="A6" s="4">
        <v>111</v>
      </c>
      <c t="n" r="B6" s="6">
        <v>45000</v>
      </c>
      <c t="n" r="C6" s="6">
        <v>45000</v>
      </c>
    </row>
    <row spans="1:4" r="7">
      <c t="s" r="A7" s="4">
        <v>39</v>
      </c>
      <c t="n" r="B7" s="7">
        <v>255000</v>
      </c>
      <c t="n" r="C7" s="7">
        <v>75000</v>
      </c>
      <c t="n" r="D7" s="7">
        <v>2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29"/>
  </cols>
  <sheetData>
    <row spans="1:2" r="1">
      <c t="s" r="A1" s="1">
        <v>226</v>
      </c>
      <c t="s" r="B1" s="2">
        <v>1</v>
      </c>
    </row>
    <row spans="1:2" r="2">
      <c t="s" r="B2" s="2">
        <v>227</v>
      </c>
    </row>
    <row spans="1:2" r="3">
      <c t="s" r="A3" s="3">
        <v>228</v>
      </c>
    </row>
    <row spans="1:2" r="4">
      <c t="s" r="A4" s="4">
        <v>229</v>
      </c>
      <c t="n" r="B4" s="6">
        <v>2322334</v>
      </c>
    </row>
    <row spans="1:2" r="5">
      <c t="s" r="A5" s="4">
        <v>230</v>
      </c>
      <c t="n" r="B5" s="6">
        <v>331334</v>
      </c>
    </row>
    <row spans="1:2" r="6">
      <c t="s" r="A6" s="4">
        <v>231</v>
      </c>
      <c t="n" r="B6" s="6">
        <v>-1000000</v>
      </c>
    </row>
    <row spans="1:2" r="7">
      <c t="s" r="A7" s="4">
        <v>232</v>
      </c>
      <c t="s" r="B7" s="4">
        <v>43</v>
      </c>
    </row>
    <row spans="1:2" r="8">
      <c t="s" r="A8" s="4">
        <v>233</v>
      </c>
      <c t="s" r="B8" s="4">
        <v>43</v>
      </c>
    </row>
    <row spans="1:2" r="9">
      <c t="s" r="A9" s="4">
        <v>234</v>
      </c>
      <c t="n" r="B9" s="6">
        <v>1653668</v>
      </c>
    </row>
    <row spans="1:2" r="10">
      <c t="s" r="A10" s="4">
        <v>235</v>
      </c>
      <c t="n" r="B10" s="6">
        <v>1038668</v>
      </c>
    </row>
    <row spans="1:2" r="11">
      <c t="s" r="A11" s="4">
        <v>236</v>
      </c>
      <c t="n" r="B11" s="6">
        <v>615000</v>
      </c>
    </row>
    <row spans="1:2" r="12">
      <c t="s" r="A12" s="3">
        <v>237</v>
      </c>
    </row>
    <row spans="1:2" r="13">
      <c t="s" r="A13" s="4">
        <v>238</v>
      </c>
      <c t="n" r="B13" s="8">
        <v>0.8</v>
      </c>
    </row>
    <row spans="1:2" r="14">
      <c t="s" r="A14" s="4">
        <v>239</v>
      </c>
      <c t="n" r="B14" s="6">
        <v>6</v>
      </c>
    </row>
    <row spans="1:2" r="15">
      <c t="s" r="A15" s="4">
        <v>240</v>
      </c>
      <c t="n" r="B15" s="6">
        <v>6</v>
      </c>
    </row>
    <row spans="1:2" r="16">
      <c t="s" r="A16" s="4">
        <v>241</v>
      </c>
      <c t="n" r="B16" s="10">
        <v>0.8</v>
      </c>
    </row>
    <row spans="1:2" r="17">
      <c t="s" r="A17" s="4">
        <v>242</v>
      </c>
      <c t="n" r="B17" s="10">
        <v>0.8</v>
      </c>
    </row>
    <row spans="1:2" r="18">
      <c t="s" r="A18" s="4">
        <v>243</v>
      </c>
      <c t="n" r="B18" s="6">
        <v>6</v>
      </c>
    </row>
    <row spans="1:2" r="19">
      <c t="s" r="A19" s="4">
        <v>244</v>
      </c>
      <c t="n" r="B19" s="10">
        <v>0.8</v>
      </c>
    </row>
    <row spans="1:2" r="20">
      <c t="s" r="A20" s="4">
        <v>245</v>
      </c>
      <c t="n" r="B20" s="6">
        <v>6</v>
      </c>
    </row>
    <row spans="1:2" r="21">
      <c t="s" r="A21" s="4">
        <v>246</v>
      </c>
      <c t="n" r="B21" s="10">
        <v>0.8</v>
      </c>
    </row>
    <row spans="1:2" r="22">
      <c t="s" r="A22" s="4">
        <v>247</v>
      </c>
      <c t="s" r="B22" s="4">
        <v>43</v>
      </c>
    </row>
    <row spans="1:2" r="23">
      <c t="s" r="A23" s="3">
        <v>248</v>
      </c>
    </row>
    <row spans="1:2" r="24">
      <c t="s" r="A24" s="4">
        <v>249</v>
      </c>
      <c t="n" r="B24" s="10">
        <v>1.03</v>
      </c>
    </row>
    <row spans="1:2" r="25">
      <c t="s" r="A25" s="4">
        <v>240</v>
      </c>
      <c t="n" r="B25" s="6">
        <v>6</v>
      </c>
    </row>
    <row spans="1:2" r="26">
      <c t="s" r="A26" s="4">
        <v>241</v>
      </c>
      <c t="n" r="B26" s="10">
        <v>0.8</v>
      </c>
    </row>
    <row spans="1:2" r="27">
      <c t="s" r="A27" s="4">
        <v>250</v>
      </c>
      <c t="n" r="B27" s="10">
        <v>2.16</v>
      </c>
    </row>
    <row spans="1:2" r="28">
      <c t="s" r="A28" s="4">
        <v>251</v>
      </c>
      <c t="n" r="B28" s="10">
        <v>2.97</v>
      </c>
    </row>
    <row spans="1:2" r="29">
      <c t="s" r="A29" s="4">
        <v>252</v>
      </c>
      <c t="n" r="B29" s="8">
        <v>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3"/>
    <col customWidth="1" max="3" min="3" width="14"/>
  </cols>
  <sheetData>
    <row spans="1:3" r="1">
      <c t="s" r="A1" s="1">
        <v>53</v>
      </c>
      <c t="s" r="B1" s="2">
        <v>2</v>
      </c>
      <c t="s" r="C1" s="2">
        <v>28</v>
      </c>
    </row>
    <row spans="1:3" r="2">
      <c t="s" r="A2" s="3">
        <v>54</v>
      </c>
    </row>
    <row spans="1:3" r="3">
      <c t="s" r="A3" s="4">
        <v>55</v>
      </c>
      <c t="n" r="B3" s="7">
        <v>243530</v>
      </c>
      <c t="n" r="C3" s="7">
        <v>149609</v>
      </c>
    </row>
    <row spans="1:3" r="4">
      <c t="s" r="A4" s="4">
        <v>56</v>
      </c>
      <c t="n" r="B4" s="7">
        <v>95728</v>
      </c>
      <c t="n" r="C4" s="7">
        <v>73471</v>
      </c>
    </row>
    <row spans="1:3" r="5">
      <c t="s" r="A5" s="3">
        <v>57</v>
      </c>
    </row>
    <row spans="1:3" r="6">
      <c t="s" r="A6" s="4">
        <v>58</v>
      </c>
      <c t="n" r="B6" s="8">
        <v>0.01</v>
      </c>
      <c t="n" r="C6" s="8">
        <v>0.01</v>
      </c>
    </row>
    <row spans="1:3" r="7">
      <c t="s" r="A7" s="4">
        <v>59</v>
      </c>
      <c t="n" r="B7" s="6">
        <v>25000000</v>
      </c>
      <c t="n" r="C7" s="6">
        <v>25000000</v>
      </c>
    </row>
    <row spans="1:3" r="8">
      <c t="s" r="A8" s="4">
        <v>60</v>
      </c>
      <c t="n" r="B8" s="6">
        <v>1</v>
      </c>
      <c t="n" r="C8" s="6">
        <v>1</v>
      </c>
    </row>
    <row spans="1:3" r="9">
      <c t="s" r="A9" s="4">
        <v>61</v>
      </c>
      <c t="n" r="B9" s="6">
        <v>1</v>
      </c>
      <c t="n" r="C9" s="6">
        <v>1</v>
      </c>
    </row>
    <row spans="1:3" r="10">
      <c t="s" r="A10" s="4">
        <v>62</v>
      </c>
      <c t="n" r="B10" s="9">
        <v>0.0001</v>
      </c>
      <c t="n" r="C10" s="9">
        <v>0.0001</v>
      </c>
    </row>
    <row spans="1:3" r="11">
      <c t="s" r="A11" s="4">
        <v>63</v>
      </c>
      <c t="n" r="B11" s="6">
        <v>250000000</v>
      </c>
      <c t="n" r="C11" s="6">
        <v>250000000</v>
      </c>
    </row>
    <row spans="1:3" r="12">
      <c t="s" r="A12" s="4">
        <v>64</v>
      </c>
      <c t="n" r="B12" s="6">
        <v>30778135</v>
      </c>
      <c t="n" r="C12" s="6">
        <v>29910800</v>
      </c>
    </row>
    <row spans="1:3" r="13">
      <c t="s" r="A13" s="4">
        <v>65</v>
      </c>
      <c t="n" r="B13" s="6">
        <v>30778135</v>
      </c>
      <c t="n" r="C13" s="6">
        <v>29910800</v>
      </c>
    </row>
    <row spans="1:3" r="14">
      <c t="s" r="A14" s="4">
        <v>66</v>
      </c>
      <c t="n" r="B14" s="6">
        <v>204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24"/>
    <col customWidth="1" max="3" min="3" width="13"/>
  </cols>
  <sheetData>
    <row spans="1:3" r="1">
      <c t="s" r="A1" s="1">
        <v>253</v>
      </c>
      <c t="s" r="B1" s="2">
        <v>254</v>
      </c>
    </row>
    <row spans="1:3" r="2">
      <c t="s" r="B2" s="2">
        <v>28</v>
      </c>
      <c t="s" r="C2" s="2">
        <v>2</v>
      </c>
    </row>
    <row spans="1:3" r="3">
      <c t="s" r="A3" s="4">
        <v>255</v>
      </c>
      <c t="n" r="B3" s="6">
        <v>2322334</v>
      </c>
      <c t="n" r="C3" s="6">
        <v>1653668</v>
      </c>
    </row>
    <row spans="1:3" r="4">
      <c t="s" r="A4" s="4">
        <v>248</v>
      </c>
      <c t="n" r="B4" s="8">
        <v>1.03</v>
      </c>
      <c t="n" r="C4" s="8">
        <v>2.16</v>
      </c>
    </row>
    <row spans="1:3" r="5">
      <c t="s" r="A5" s="4">
        <v>256</v>
      </c>
      <c t="n" r="C5" s="6">
        <v>1038668</v>
      </c>
    </row>
    <row spans="1:3" r="6">
      <c t="s" r="A6" s="4">
        <v>257</v>
      </c>
    </row>
    <row spans="1:3" r="7">
      <c t="s" r="A7" s="4">
        <v>255</v>
      </c>
      <c t="n" r="B7" s="6">
        <v>1220000</v>
      </c>
    </row>
    <row spans="1:3" r="8">
      <c t="s" r="A8" s="4">
        <v>258</v>
      </c>
      <c t="s" r="B8" s="4">
        <v>259</v>
      </c>
    </row>
    <row spans="1:3" r="9">
      <c t="s" r="A9" s="4">
        <v>248</v>
      </c>
      <c t="n" r="B9" s="8">
        <v>0.8</v>
      </c>
    </row>
    <row spans="1:3" r="10">
      <c t="s" r="A10" s="4">
        <v>256</v>
      </c>
      <c t="n" r="B10" s="6">
        <v>680000</v>
      </c>
    </row>
    <row spans="1:3" r="11">
      <c t="s" r="A11" s="4">
        <v>258</v>
      </c>
      <c t="s" r="B11" s="4">
        <v>259</v>
      </c>
    </row>
    <row spans="1:3" r="12">
      <c t="s" r="A12" s="4">
        <v>248</v>
      </c>
      <c t="n" r="B12" s="8">
        <v>0.8</v>
      </c>
    </row>
    <row spans="1:3" r="13">
      <c t="s" r="A13" s="4">
        <v>260</v>
      </c>
    </row>
    <row spans="1:3" r="14">
      <c t="s" r="A14" s="4">
        <v>255</v>
      </c>
      <c t="n" r="B14" s="6">
        <v>433668</v>
      </c>
    </row>
    <row spans="1:3" r="15">
      <c t="s" r="A15" s="4">
        <v>258</v>
      </c>
      <c t="s" r="B15" s="4">
        <v>261</v>
      </c>
    </row>
    <row spans="1:3" r="16">
      <c t="s" r="A16" s="4">
        <v>248</v>
      </c>
      <c t="n" r="B16" s="7">
        <v>6</v>
      </c>
    </row>
    <row spans="1:3" r="17">
      <c t="s" r="A17" s="4">
        <v>256</v>
      </c>
      <c t="n" r="B17" s="6">
        <v>102334</v>
      </c>
    </row>
    <row spans="1:3" r="18">
      <c t="s" r="A18" s="4">
        <v>258</v>
      </c>
      <c t="s" r="B18" s="4">
        <v>261</v>
      </c>
    </row>
    <row spans="1:3" r="19">
      <c t="s" r="A19" s="4">
        <v>248</v>
      </c>
      <c t="n" r="B19" s="7">
        <v>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6"/>
  </cols>
  <sheetData>
    <row spans="1:2" r="1">
      <c t="s" r="A1" s="1">
        <v>262</v>
      </c>
      <c t="s" r="B1" s="2">
        <v>1</v>
      </c>
    </row>
    <row spans="1:2" r="2">
      <c t="s" r="B2" s="2">
        <v>263</v>
      </c>
    </row>
    <row spans="1:2" r="3">
      <c t="s" r="A3" s="3">
        <v>264</v>
      </c>
    </row>
    <row spans="1:2" r="4">
      <c t="s" r="A4" s="4">
        <v>265</v>
      </c>
      <c t="n" r="B4" s="6">
        <v>2220000</v>
      </c>
    </row>
    <row spans="1:2" r="5">
      <c t="s" r="A5" s="4">
        <v>266</v>
      </c>
      <c t="n" r="B5" s="8">
        <v>0.8</v>
      </c>
    </row>
    <row spans="1:2" r="6">
      <c t="s" r="A6" s="4">
        <v>267</v>
      </c>
      <c t="n" r="B6" s="7">
        <v>1210788</v>
      </c>
    </row>
    <row spans="1:2" r="7">
      <c t="s" r="A7" s="4">
        <v>268</v>
      </c>
      <c t="n" r="B7" s="6">
        <v>41359</v>
      </c>
    </row>
    <row spans="1:2" r="8">
      <c t="s" r="A8" s="4">
        <v>269</v>
      </c>
      <c t="n" r="B8" s="6">
        <v>301335</v>
      </c>
    </row>
    <row spans="1:2" r="9">
      <c t="s" r="A9" s="4">
        <v>270</v>
      </c>
      <c t="n" r="B9" s="7">
        <v>4148000</v>
      </c>
    </row>
    <row spans="1:2" r="10">
      <c t="s" r="A10" s="4">
        <v>271</v>
      </c>
      <c t="n" r="B10" s="8">
        <v>4.2</v>
      </c>
    </row>
    <row spans="1:2" r="11">
      <c t="s" r="A11" s="4">
        <v>272</v>
      </c>
      <c t="n" r="B11" s="6">
        <v>662668</v>
      </c>
    </row>
    <row spans="1:2" r="12">
      <c t="s" r="A12" s="4">
        <v>273</v>
      </c>
      <c t="n" r="B12" s="6">
        <v>331334</v>
      </c>
    </row>
    <row spans="1:2" r="13">
      <c t="s" r="A13" s="4">
        <v>274</v>
      </c>
      <c t="n" r="B13" s="7">
        <v>3</v>
      </c>
    </row>
    <row spans="1:2" r="14">
      <c t="s" r="A14" s="4">
        <v>275</v>
      </c>
      <c t="n" r="B14" s="7">
        <v>19880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43"/>
    <col customWidth="1" max="2" min="2" width="15"/>
    <col customWidth="1" max="3" min="3" width="13"/>
    <col customWidth="1" max="4" min="4" width="14"/>
  </cols>
  <sheetData>
    <row spans="1:4" r="1">
      <c t="s" r="A1" s="1">
        <v>276</v>
      </c>
      <c t="s" r="B1" s="2">
        <v>1</v>
      </c>
    </row>
    <row spans="1:4" r="2">
      <c t="s" r="B2" s="2">
        <v>2</v>
      </c>
      <c t="s" r="C2" s="2">
        <v>68</v>
      </c>
      <c t="s" r="D2" s="2">
        <v>28</v>
      </c>
    </row>
    <row spans="1:4" r="3">
      <c t="s" r="A3" s="4">
        <v>277</v>
      </c>
      <c t="s" r="B3" s="4">
        <v>43</v>
      </c>
      <c t="s" r="C3" s="4">
        <v>43</v>
      </c>
    </row>
    <row spans="1:4" r="4">
      <c t="s" r="A4" s="4">
        <v>278</v>
      </c>
      <c t="s" r="B4" s="4">
        <v>43</v>
      </c>
      <c t="s" r="C4" s="4">
        <v>43</v>
      </c>
    </row>
    <row spans="1:4" r="5">
      <c t="s" r="A5" s="4">
        <v>72</v>
      </c>
      <c t="n" r="B5" s="6">
        <v>439746</v>
      </c>
      <c t="n" r="C5" s="6">
        <v>320003</v>
      </c>
    </row>
    <row spans="1:4" r="6">
      <c t="s" r="A6" s="4">
        <v>73</v>
      </c>
      <c t="n" r="B6" s="6">
        <v>415568</v>
      </c>
      <c t="n" r="C6" s="6">
        <v>11589</v>
      </c>
    </row>
    <row spans="1:4" r="7">
      <c t="s" r="A7" s="4">
        <v>279</v>
      </c>
      <c t="n" r="B7" s="6">
        <v>113024</v>
      </c>
      <c t="n" r="C7" s="6">
        <v>9795</v>
      </c>
    </row>
    <row spans="1:4" r="8">
      <c t="s" r="A8" s="4">
        <v>75</v>
      </c>
      <c t="n" r="B8" s="6">
        <v>-3789</v>
      </c>
      <c t="n" r="C8" s="6">
        <v>-3279</v>
      </c>
    </row>
    <row spans="1:4" r="9">
      <c t="s" r="A9" s="4">
        <v>280</v>
      </c>
      <c t="n" r="B9" s="6">
        <v>964549</v>
      </c>
      <c t="n" r="C9" s="6">
        <v>338108</v>
      </c>
    </row>
    <row spans="1:4" r="10">
      <c t="s" r="A10" s="4">
        <v>281</v>
      </c>
      <c t="n" r="B10" s="6">
        <v>1734967</v>
      </c>
      <c t="n" r="C10" s="6">
        <v>2489054</v>
      </c>
      <c t="n" r="D10" s="7">
        <v>711756</v>
      </c>
    </row>
    <row spans="1:4" r="11">
      <c t="s" r="A11" s="4">
        <v>282</v>
      </c>
      <c t="n" r="B11" s="6">
        <v>1428300</v>
      </c>
      <c t="n" r="C11" s="6">
        <v>22403</v>
      </c>
      <c t="n" r="D11" s="6">
        <v>1399354</v>
      </c>
    </row>
    <row spans="1:4" r="12">
      <c t="s" r="A12" s="4">
        <v>283</v>
      </c>
      <c t="n" r="B12" s="6">
        <v>349322</v>
      </c>
      <c t="n" r="C12" s="6">
        <v>427739</v>
      </c>
      <c t="n" r="D12" s="6">
        <v>371579</v>
      </c>
    </row>
    <row spans="1:4" r="13">
      <c t="s" r="A13" s="4">
        <v>284</v>
      </c>
      <c t="n" r="B13" s="6">
        <v>3512589</v>
      </c>
      <c t="n" r="C13" s="6">
        <v>2939196</v>
      </c>
      <c t="n" r="D13" s="6">
        <v>2482689</v>
      </c>
    </row>
    <row spans="1:4" r="14">
      <c t="s" r="A14" s="4">
        <v>285</v>
      </c>
      <c t="n" r="B14" s="6">
        <v>1050791</v>
      </c>
      <c t="n" r="C14" s="6">
        <v>163405</v>
      </c>
      <c t="n" r="D14" s="6">
        <v>1065211</v>
      </c>
    </row>
    <row spans="1:4" r="15">
      <c t="s" r="A15" s="4">
        <v>286</v>
      </c>
      <c t="n" r="B15" s="6">
        <v>2461798</v>
      </c>
      <c t="n" r="C15" s="6">
        <v>2775791</v>
      </c>
      <c t="n" r="D15" s="6">
        <v>1417478</v>
      </c>
    </row>
    <row spans="1:4" r="16">
      <c t="s" r="A16" s="4">
        <v>287</v>
      </c>
      <c t="n" r="B16" s="6">
        <v>3512589</v>
      </c>
      <c t="n" r="C16" s="6">
        <v>2939196</v>
      </c>
      <c t="n" r="D16" s="7">
        <v>2482689</v>
      </c>
    </row>
    <row spans="1:4" r="17">
      <c t="s" r="A17" s="4">
        <v>288</v>
      </c>
    </row>
    <row spans="1:4" r="18">
      <c t="s" r="A18" s="4">
        <v>277</v>
      </c>
      <c t="s" r="B18" s="4">
        <v>43</v>
      </c>
      <c t="s" r="C18" s="4">
        <v>43</v>
      </c>
    </row>
    <row spans="1:4" r="19">
      <c t="s" r="A19" s="4">
        <v>278</v>
      </c>
      <c t="s" r="B19" s="4">
        <v>43</v>
      </c>
      <c t="s" r="C19" s="4">
        <v>43</v>
      </c>
    </row>
    <row spans="1:4" r="20">
      <c t="s" r="A20" s="4">
        <v>72</v>
      </c>
      <c t="n" r="B20" s="6">
        <v>231797</v>
      </c>
      <c t="n" r="C20" s="6">
        <v>233093</v>
      </c>
    </row>
    <row spans="1:4" r="21">
      <c t="s" r="A21" s="4">
        <v>73</v>
      </c>
      <c t="n" r="B21" s="6">
        <v>149674</v>
      </c>
      <c t="s" r="C21" s="4">
        <v>43</v>
      </c>
    </row>
    <row spans="1:4" r="22">
      <c t="s" r="A22" s="4">
        <v>279</v>
      </c>
      <c t="n" r="B22" s="6">
        <v>33924</v>
      </c>
      <c t="n" r="C22" s="6">
        <v>7419</v>
      </c>
    </row>
    <row spans="1:4" r="23">
      <c t="s" r="A23" s="4">
        <v>75</v>
      </c>
      <c t="s" r="B23" s="4">
        <v>43</v>
      </c>
      <c t="n" r="C23" s="6">
        <v>2120</v>
      </c>
    </row>
    <row spans="1:4" r="24">
      <c t="s" r="A24" s="4">
        <v>280</v>
      </c>
      <c t="n" r="B24" s="6">
        <v>415395</v>
      </c>
      <c t="n" r="C24" s="6">
        <v>242632</v>
      </c>
    </row>
    <row spans="1:4" r="25">
      <c t="s" r="A25" s="4">
        <v>281</v>
      </c>
      <c t="n" r="B25" s="6">
        <v>1374929</v>
      </c>
      <c t="n" r="C25" s="6">
        <v>2406212</v>
      </c>
    </row>
    <row spans="1:4" r="26">
      <c t="s" r="A26" s="4">
        <v>282</v>
      </c>
      <c t="n" r="B26" s="6">
        <v>146746</v>
      </c>
      <c t="s" r="C26" s="4">
        <v>43</v>
      </c>
    </row>
    <row spans="1:4" r="27">
      <c t="s" r="A27" s="4">
        <v>283</v>
      </c>
      <c t="n" r="B27" s="6">
        <v>349322</v>
      </c>
      <c t="n" r="C27" s="6">
        <v>427739</v>
      </c>
    </row>
    <row spans="1:4" r="28">
      <c t="s" r="A28" s="4">
        <v>284</v>
      </c>
      <c t="n" r="B28" s="6">
        <v>1870997</v>
      </c>
      <c t="n" r="C28" s="6">
        <v>2833951</v>
      </c>
    </row>
    <row spans="1:4" r="29">
      <c t="s" r="A29" s="4">
        <v>285</v>
      </c>
      <c t="n" r="B29" s="6">
        <v>335483</v>
      </c>
      <c t="n" r="C29" s="6">
        <v>5992</v>
      </c>
    </row>
    <row spans="1:4" r="30">
      <c t="s" r="A30" s="4">
        <v>286</v>
      </c>
      <c t="n" r="B30" s="6">
        <v>4185534</v>
      </c>
      <c t="n" r="C30" s="6">
        <v>2977959</v>
      </c>
    </row>
    <row spans="1:4" r="31">
      <c t="s" r="A31" s="4">
        <v>287</v>
      </c>
      <c t="n" r="B31" s="6">
        <v>4521017</v>
      </c>
      <c t="n" r="C31" s="6">
        <v>2983951</v>
      </c>
    </row>
    <row spans="1:4" r="32">
      <c t="s" r="A32" s="4">
        <v>289</v>
      </c>
    </row>
    <row spans="1:4" r="33">
      <c t="s" r="A33" s="4">
        <v>277</v>
      </c>
      <c t="s" r="B33" s="4">
        <v>43</v>
      </c>
      <c t="s" r="C33" s="4">
        <v>43</v>
      </c>
    </row>
    <row spans="1:4" r="34">
      <c t="s" r="A34" s="4">
        <v>278</v>
      </c>
      <c t="s" r="B34" s="4">
        <v>43</v>
      </c>
      <c t="s" r="C34" s="4">
        <v>43</v>
      </c>
    </row>
    <row spans="1:4" r="35">
      <c t="s" r="A35" s="4">
        <v>72</v>
      </c>
      <c t="n" r="B35" s="6">
        <v>207949</v>
      </c>
      <c t="n" r="C35" s="6">
        <v>86910</v>
      </c>
    </row>
    <row spans="1:4" r="36">
      <c t="s" r="A36" s="4">
        <v>73</v>
      </c>
      <c t="n" r="B36" s="6">
        <v>265894</v>
      </c>
      <c t="n" r="C36" s="6">
        <v>11589</v>
      </c>
    </row>
    <row spans="1:4" r="37">
      <c t="s" r="A37" s="4">
        <v>279</v>
      </c>
      <c t="n" r="B37" s="6">
        <v>79100</v>
      </c>
      <c t="n" r="C37" s="6">
        <v>2376</v>
      </c>
    </row>
    <row spans="1:4" r="38">
      <c t="s" r="A38" s="4">
        <v>75</v>
      </c>
      <c t="n" r="B38" s="6">
        <v>-3789</v>
      </c>
      <c t="n" r="C38" s="6">
        <v>-5399</v>
      </c>
    </row>
    <row spans="1:4" r="39">
      <c t="s" r="A39" s="4">
        <v>280</v>
      </c>
      <c t="n" r="B39" s="6">
        <v>549154</v>
      </c>
      <c t="n" r="C39" s="6">
        <v>95476</v>
      </c>
    </row>
    <row spans="1:4" r="40">
      <c t="s" r="A40" s="4">
        <v>281</v>
      </c>
      <c t="n" r="B40" s="6">
        <v>360038</v>
      </c>
      <c t="n" r="C40" s="6">
        <v>82842</v>
      </c>
    </row>
    <row spans="1:4" r="41">
      <c t="s" r="A41" s="4">
        <v>282</v>
      </c>
      <c t="n" r="B41" s="6">
        <v>1281554</v>
      </c>
      <c t="n" r="C41" s="6">
        <v>22403</v>
      </c>
    </row>
    <row spans="1:4" r="42">
      <c t="s" r="A42" s="4">
        <v>283</v>
      </c>
      <c t="s" r="B42" s="4">
        <v>43</v>
      </c>
      <c t="s" r="C42" s="4">
        <v>43</v>
      </c>
    </row>
    <row spans="1:4" r="43">
      <c t="s" r="A43" s="4">
        <v>284</v>
      </c>
      <c t="n" r="B43" s="6">
        <v>1641592</v>
      </c>
      <c t="n" r="C43" s="6">
        <v>105245</v>
      </c>
    </row>
    <row spans="1:4" r="44">
      <c t="s" r="A44" s="4">
        <v>285</v>
      </c>
      <c t="n" r="B44" s="6">
        <v>715308</v>
      </c>
      <c t="n" r="C44" s="6">
        <v>157413</v>
      </c>
    </row>
    <row spans="1:4" r="45">
      <c t="s" r="A45" s="4">
        <v>286</v>
      </c>
      <c t="n" r="B45" s="6">
        <v>-1723736</v>
      </c>
      <c t="n" r="C45" s="6">
        <v>-202168</v>
      </c>
    </row>
    <row spans="1:4" r="46">
      <c t="s" r="A46" s="4">
        <v>287</v>
      </c>
      <c t="n" r="B46" s="7">
        <v>-1008428</v>
      </c>
      <c t="n" r="C46" s="7">
        <v>-447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67</v>
      </c>
      <c t="s" r="B1" s="2">
        <v>1</v>
      </c>
    </row>
    <row spans="1:3" r="2">
      <c t="s" r="B2" s="2">
        <v>2</v>
      </c>
      <c t="s" r="C2" s="2">
        <v>68</v>
      </c>
    </row>
    <row spans="1:3" r="3">
      <c t="s" r="A3" s="3">
        <v>69</v>
      </c>
    </row>
    <row spans="1:3" r="4">
      <c t="s" r="A4" s="4">
        <v>70</v>
      </c>
      <c t="s" r="B4" s="4">
        <v>43</v>
      </c>
      <c t="s" r="C4" s="4">
        <v>43</v>
      </c>
    </row>
    <row spans="1:3" r="5">
      <c t="s" r="A5" s="3">
        <v>71</v>
      </c>
    </row>
    <row spans="1:3" r="6">
      <c t="s" r="A6" s="4">
        <v>72</v>
      </c>
      <c t="n" r="B6" s="6">
        <v>439746</v>
      </c>
      <c t="n" r="C6" s="6">
        <v>320003</v>
      </c>
    </row>
    <row spans="1:3" r="7">
      <c t="s" r="A7" s="4">
        <v>73</v>
      </c>
      <c t="n" r="B7" s="6">
        <v>415568</v>
      </c>
      <c t="n" r="C7" s="6">
        <v>11589</v>
      </c>
    </row>
    <row spans="1:3" r="8">
      <c t="s" r="A8" s="4">
        <v>74</v>
      </c>
      <c t="n" r="B8" s="6">
        <v>113024</v>
      </c>
      <c t="n" r="C8" s="6">
        <v>9795</v>
      </c>
    </row>
    <row spans="1:3" r="9">
      <c t="s" r="A9" s="4">
        <v>75</v>
      </c>
      <c t="n" r="B9" s="6">
        <v>-3789</v>
      </c>
      <c t="n" r="C9" s="6">
        <v>-3279</v>
      </c>
    </row>
    <row spans="1:3" r="10">
      <c t="s" r="A10" s="4">
        <v>76</v>
      </c>
      <c t="n" r="B10" s="6">
        <v>964549</v>
      </c>
      <c t="n" r="C10" s="6">
        <v>338108</v>
      </c>
    </row>
    <row spans="1:3" r="11">
      <c t="s" r="A11" s="4">
        <v>77</v>
      </c>
      <c t="n" r="B11" s="6">
        <v>-964549</v>
      </c>
      <c t="n" r="C11" s="6">
        <v>-338108</v>
      </c>
    </row>
    <row spans="1:3" r="12">
      <c t="s" r="A12" s="3">
        <v>78</v>
      </c>
    </row>
    <row spans="1:3" r="13">
      <c t="s" r="A13" s="4">
        <v>79</v>
      </c>
      <c t="n" r="B13" s="6">
        <v>-20493</v>
      </c>
      <c t="n" r="C13" s="6">
        <v>-25104</v>
      </c>
    </row>
    <row spans="1:3" r="14">
      <c t="s" r="A14" s="4">
        <v>80</v>
      </c>
      <c t="n" r="B14" s="7">
        <v>-985042</v>
      </c>
      <c t="n" r="C14" s="7">
        <v>-313004</v>
      </c>
    </row>
    <row spans="1:3" r="15">
      <c t="s" r="A15" s="4">
        <v>81</v>
      </c>
      <c t="n" r="B15" s="8">
        <v>-0.03</v>
      </c>
      <c t="n" r="C15" s="8">
        <v>-0.01</v>
      </c>
    </row>
    <row spans="1:3" r="16">
      <c t="s" r="A16" s="4">
        <v>82</v>
      </c>
      <c t="n" r="B16" s="6">
        <v>30442256</v>
      </c>
      <c t="n" r="C16" s="6">
        <v>23022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27"/>
    <col customWidth="1" max="5" min="5" width="22"/>
    <col customWidth="1" max="6" min="6" width="20"/>
    <col customWidth="1" max="7" min="7" width="46"/>
    <col customWidth="1" max="8" min="8" width="12"/>
  </cols>
  <sheetData>
    <row spans="1:8" r="1">
      <c t="s" r="A1" s="1">
        <v>83</v>
      </c>
      <c t="s" r="B1" s="2">
        <v>84</v>
      </c>
      <c t="s" r="C1" s="2">
        <v>85</v>
      </c>
      <c t="s" r="D1" s="2">
        <v>86</v>
      </c>
      <c t="s" r="E1" s="2">
        <v>87</v>
      </c>
      <c t="s" r="F1" s="2">
        <v>88</v>
      </c>
      <c t="s" r="G1" s="2">
        <v>89</v>
      </c>
      <c t="s" r="H1" s="2">
        <v>90</v>
      </c>
    </row>
    <row spans="1:8" r="2">
      <c t="s" r="A2" s="4">
        <v>91</v>
      </c>
      <c t="n" r="B2" s="6">
        <v>29910800</v>
      </c>
      <c t="n" r="C2" s="6">
        <v>1</v>
      </c>
    </row>
    <row spans="1:8" r="3">
      <c t="s" r="A3" s="4">
        <v>92</v>
      </c>
      <c t="n" r="B3" s="7">
        <v>2992</v>
      </c>
      <c t="s" r="C3" s="4">
        <v>43</v>
      </c>
      <c t="n" r="D3" s="7">
        <v>3918356</v>
      </c>
      <c t="n" r="E3" s="7">
        <v>614001</v>
      </c>
      <c t="n" r="F3" s="7">
        <v>-3123802</v>
      </c>
      <c t="n" r="G3" s="7">
        <v>5931</v>
      </c>
      <c t="n" r="H3" s="7">
        <v>1417478</v>
      </c>
    </row>
    <row spans="1:8" r="4">
      <c t="s" r="A4" s="4">
        <v>93</v>
      </c>
      <c t="n" r="B4" s="6">
        <v>204667</v>
      </c>
    </row>
    <row spans="1:8" r="5">
      <c t="s" r="A5" s="4">
        <v>94</v>
      </c>
      <c t="n" r="B5" s="7">
        <v>20</v>
      </c>
      <c t="n" r="D5" s="6">
        <v>613981</v>
      </c>
      <c t="n" r="E5" s="6">
        <v>-614001</v>
      </c>
      <c t="s" r="H5" s="4">
        <v>43</v>
      </c>
    </row>
    <row spans="1:8" r="6">
      <c t="s" r="A6" s="4">
        <v>95</v>
      </c>
      <c t="n" r="B6" s="6">
        <v>662668</v>
      </c>
      <c t="n" r="H6" s="6">
        <v>662668</v>
      </c>
    </row>
    <row spans="1:8" r="7">
      <c t="s" r="A7" s="4">
        <v>96</v>
      </c>
      <c t="n" r="B7" s="7">
        <v>66</v>
      </c>
      <c t="n" r="D7" s="6">
        <v>1987937</v>
      </c>
      <c t="n" r="H7" s="7">
        <v>1988003</v>
      </c>
    </row>
    <row spans="1:8" r="8">
      <c t="s" r="A8" s="4">
        <v>97</v>
      </c>
      <c t="n" r="D8" s="6">
        <v>41359</v>
      </c>
      <c t="n" r="H8" s="6">
        <v>41359</v>
      </c>
    </row>
    <row spans="1:8" r="9">
      <c t="s" r="A9" s="4">
        <v>98</v>
      </c>
      <c t="n" r="G9" s="6">
        <v>-20493</v>
      </c>
      <c t="n" r="H9" s="6">
        <v>-20493</v>
      </c>
    </row>
    <row spans="1:8" r="10">
      <c t="s" r="A10" s="4">
        <v>77</v>
      </c>
      <c t="n" r="F10" s="6">
        <v>-964549</v>
      </c>
      <c t="n" r="H10" s="6">
        <v>-964549</v>
      </c>
    </row>
    <row spans="1:8" r="11">
      <c t="s" r="A11" s="4">
        <v>99</v>
      </c>
      <c t="n" r="B11" s="6">
        <v>30778135</v>
      </c>
      <c t="n" r="C11" s="6">
        <v>1</v>
      </c>
    </row>
    <row spans="1:8" r="12">
      <c t="s" r="A12" s="4">
        <v>100</v>
      </c>
      <c t="n" r="B12" s="7">
        <v>3079</v>
      </c>
      <c t="s" r="C12" s="4">
        <v>43</v>
      </c>
      <c t="n" r="D12" s="7">
        <v>6561632</v>
      </c>
      <c t="s" r="E12" s="4">
        <v>43</v>
      </c>
      <c t="n" r="F12" s="7">
        <v>-4088351</v>
      </c>
      <c t="n" r="G12" s="7">
        <v>-14562</v>
      </c>
      <c t="n" r="H12" s="7">
        <v>2461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101</v>
      </c>
      <c t="s" r="B1" s="2">
        <v>1</v>
      </c>
    </row>
    <row spans="1:3" r="2">
      <c t="s" r="B2" s="2">
        <v>2</v>
      </c>
      <c t="s" r="C2" s="2">
        <v>68</v>
      </c>
    </row>
    <row spans="1:3" r="3">
      <c t="s" r="A3" s="3">
        <v>102</v>
      </c>
    </row>
    <row spans="1:3" r="4">
      <c t="s" r="A4" s="4">
        <v>103</v>
      </c>
      <c t="n" r="B4" s="7">
        <v>-964549</v>
      </c>
      <c t="n" r="C4" s="7">
        <v>-338108</v>
      </c>
    </row>
    <row spans="1:3" r="5">
      <c t="s" r="A5" s="3">
        <v>104</v>
      </c>
    </row>
    <row spans="1:3" r="6">
      <c t="s" r="A6" s="4">
        <v>105</v>
      </c>
      <c t="n" r="B6" s="6">
        <v>93921</v>
      </c>
      <c t="n" r="C6" s="6">
        <v>2364</v>
      </c>
    </row>
    <row spans="1:3" r="7">
      <c t="s" r="A7" s="4">
        <v>106</v>
      </c>
      <c t="n" r="B7" s="6">
        <v>22257</v>
      </c>
      <c t="n" r="C7" s="6">
        <v>7419</v>
      </c>
    </row>
    <row spans="1:3" r="8">
      <c t="s" r="A8" s="4">
        <v>107</v>
      </c>
      <c t="s" r="B8" s="4">
        <v>43</v>
      </c>
      <c t="n" r="C8" s="6">
        <v>178000</v>
      </c>
    </row>
    <row spans="1:3" r="9">
      <c t="s" r="A9" s="4">
        <v>108</v>
      </c>
      <c t="s" r="B9" s="4">
        <v>43</v>
      </c>
      <c t="n" r="C9" s="6">
        <v>20000</v>
      </c>
    </row>
    <row spans="1:3" r="10">
      <c t="s" r="A10" s="4">
        <v>109</v>
      </c>
      <c t="n" r="B10" s="6">
        <v>41359</v>
      </c>
      <c t="s" r="C10" s="4">
        <v>43</v>
      </c>
    </row>
    <row spans="1:3" r="11">
      <c t="s" r="A11" s="3">
        <v>110</v>
      </c>
    </row>
    <row spans="1:3" r="12">
      <c t="s" r="A12" s="4">
        <v>31</v>
      </c>
      <c t="n" r="B12" s="6">
        <v>-36804</v>
      </c>
      <c t="n" r="C12" s="6">
        <v>-33426</v>
      </c>
    </row>
    <row spans="1:3" r="13">
      <c t="s" r="A13" s="4">
        <v>32</v>
      </c>
      <c t="n" r="B13" s="6">
        <v>11298</v>
      </c>
      <c t="n" r="C13" s="6">
        <v>-1604</v>
      </c>
    </row>
    <row spans="1:3" r="14">
      <c t="s" r="A14" s="4">
        <v>38</v>
      </c>
      <c t="n" r="B14" s="6">
        <v>-78004</v>
      </c>
      <c t="n" r="C14" s="6">
        <v>16010</v>
      </c>
    </row>
    <row spans="1:3" r="15">
      <c t="s" r="A15" s="4">
        <v>111</v>
      </c>
      <c t="n" r="B15" s="6">
        <v>45000</v>
      </c>
      <c t="n" r="C15" s="6">
        <v>45000</v>
      </c>
    </row>
    <row spans="1:3" r="16">
      <c t="s" r="A16" s="4">
        <v>112</v>
      </c>
      <c t="s" r="B16" s="4">
        <v>43</v>
      </c>
      <c t="n" r="C16" s="6">
        <v>-212880</v>
      </c>
    </row>
    <row spans="1:3" r="17">
      <c t="s" r="A17" s="4">
        <v>40</v>
      </c>
      <c t="n" r="B17" s="6">
        <v>18586</v>
      </c>
      <c t="n" r="C17" s="6">
        <v>-2223</v>
      </c>
    </row>
    <row spans="1:3" r="18">
      <c t="s" r="A18" s="4">
        <v>113</v>
      </c>
      <c t="n" r="B18" s="6">
        <v>-846936</v>
      </c>
      <c t="n" r="C18" s="6">
        <v>-319448</v>
      </c>
    </row>
    <row spans="1:3" r="19">
      <c t="s" r="A19" s="3">
        <v>114</v>
      </c>
    </row>
    <row spans="1:3" r="20">
      <c t="s" r="A20" s="4">
        <v>115</v>
      </c>
      <c t="n" r="B20" s="6">
        <v>-79759</v>
      </c>
      <c t="n" r="C20" s="6">
        <v>-13543</v>
      </c>
    </row>
    <row spans="1:3" r="21">
      <c t="s" r="A21" s="4">
        <v>116</v>
      </c>
      <c t="n" r="B21" s="6">
        <v>-79759</v>
      </c>
      <c t="n" r="C21" s="6">
        <v>-13543</v>
      </c>
    </row>
    <row spans="1:3" r="22">
      <c t="s" r="A22" s="3">
        <v>117</v>
      </c>
    </row>
    <row spans="1:3" r="23">
      <c t="s" r="A23" s="4">
        <v>118</v>
      </c>
      <c t="n" r="B23" s="6">
        <v>1988003</v>
      </c>
      <c t="n" r="C23" s="6">
        <v>2207000</v>
      </c>
    </row>
    <row spans="1:3" r="24">
      <c t="s" r="A24" s="4">
        <v>119</v>
      </c>
      <c t="n" r="B24" s="6">
        <v>1988003</v>
      </c>
      <c t="n" r="C24" s="6">
        <v>2207000</v>
      </c>
    </row>
    <row spans="1:3" r="25">
      <c t="s" r="A25" s="4">
        <v>120</v>
      </c>
      <c t="n" r="B25" s="6">
        <v>-63602</v>
      </c>
      <c t="n" r="C25" s="6">
        <v>-24846</v>
      </c>
    </row>
    <row spans="1:3" r="26">
      <c t="s" r="A26" s="4">
        <v>121</v>
      </c>
      <c t="n" r="B26" s="6">
        <v>997706</v>
      </c>
      <c t="n" r="C26" s="6">
        <v>1849163</v>
      </c>
    </row>
    <row spans="1:3" r="27">
      <c t="s" r="A27" s="4">
        <v>122</v>
      </c>
      <c t="n" r="B27" s="6">
        <v>422586</v>
      </c>
      <c t="n" r="C27" s="6">
        <v>209796</v>
      </c>
    </row>
    <row spans="1:3" r="28">
      <c t="s" r="A28" s="4">
        <v>123</v>
      </c>
      <c t="n" r="B28" s="6">
        <v>1420292</v>
      </c>
      <c t="n" r="C28" s="6">
        <v>2058959</v>
      </c>
    </row>
    <row spans="1:3" r="29">
      <c t="s" r="A29" s="3">
        <v>124</v>
      </c>
    </row>
    <row spans="1:3" r="30">
      <c t="s" r="A30" s="4">
        <v>125</v>
      </c>
      <c t="s" r="B30" s="4">
        <v>43</v>
      </c>
      <c t="s" r="C30" s="4">
        <v>43</v>
      </c>
    </row>
    <row spans="1:3" r="31">
      <c t="s" r="A31" s="3">
        <v>126</v>
      </c>
    </row>
    <row spans="1:3" r="32">
      <c t="s" r="A32" s="4">
        <v>127</v>
      </c>
      <c t="s" r="B32" s="4">
        <v>43</v>
      </c>
      <c t="n" r="C32" s="7">
        <v>3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2</v>
      </c>
      <c t="s" r="B1" s="2">
        <v>1</v>
      </c>
    </row>
    <row spans="1:2" r="2">
      <c t="s" r="B2" s="2">
        <v>2</v>
      </c>
    </row>
    <row spans="1:2" r="3">
      <c t="s" r="A3" s="3">
        <v>129</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5</v>
      </c>
      <c t="s" r="B1" s="2">
        <v>1</v>
      </c>
    </row>
    <row spans="1:2" r="2">
      <c t="s" r="B2" s="2">
        <v>2</v>
      </c>
    </row>
    <row spans="1:2" r="3">
      <c t="s" r="A3" s="3">
        <v>129</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Property and Equipment, net</vt:lpstr>
      <vt:lpstr>Intellectual Property, net</vt:lpstr>
      <vt:lpstr>Related Party Transactions</vt:lpstr>
      <vt:lpstr>Stockholders' Equity</vt:lpstr>
      <vt:lpstr>Deferred Tax Assets and Income </vt:lpstr>
      <vt:lpstr>Geographic Information</vt:lpstr>
      <vt:lpstr>Subsequent Events</vt:lpstr>
      <vt:lpstr>Summary of Significant Accoun16</vt:lpstr>
      <vt:lpstr>Summary of Significant Accoun17</vt:lpstr>
      <vt:lpstr>Property and Equipment, net (Ta</vt:lpstr>
      <vt:lpstr>Intellectual Property, net (Tab</vt:lpstr>
      <vt:lpstr>Stockholders' Equity (Tables)</vt:lpstr>
      <vt:lpstr>Geographic Information (Tables)</vt:lpstr>
      <vt:lpstr>Summary of Significant Accoun22</vt:lpstr>
      <vt:lpstr>Summary of Significant Accoun23</vt:lpstr>
      <vt:lpstr>Property and Equipment, net (De</vt:lpstr>
      <vt:lpstr>Property and Equipment, net (25</vt:lpstr>
      <vt:lpstr>Intellectual Property, net (Det</vt:lpstr>
      <vt:lpstr>Intellectual Property, net (D27</vt:lpstr>
      <vt:lpstr>Related Party Transactions (Det</vt:lpstr>
      <vt:lpstr>Stockholders' Equity (Details)</vt:lpstr>
      <vt:lpstr>Stockholders' Equity (Details 1</vt:lpstr>
      <vt:lpstr>Stockholders' Equity (Details N</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2:45:37Z</dcterms:created>
  <dcterms:modified xmlns:dcterms="http://purl.org/dc/terms/" xmlns:xsi="http://www.w3.org/2001/XMLSchema-instance" xsi:type="dcterms:W3CDTF">2016-07-15T12:45:37Z</dcterms:modified>
  <dc:title xmlns:dc="http://purl.org/dc/elements/1.1/">Untitled</dc:title>
  <dc:description xmlns:dc="http://purl.org/dc/elements/1.1/"/>
  <dc:subject xmlns:dc="http://purl.org/dc/elements/1.1/"/>
  <cp:keywords/>
  <cp:category/>
</cp:coreProperties>
</file>